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FAIR VALUE MEASUREMENT" sheetId="7" r:id="rId7"/>
    <s:sheet name="INVENTORIES" sheetId="8" r:id="rId8"/>
    <s:sheet name="FIXED ASSETS" sheetId="9" r:id="rId9"/>
    <s:sheet name="INTANGIBLE ASSETS AND GOODWILL" sheetId="10" r:id="rId10"/>
    <s:sheet name="ACCRUED LIABILITIES" sheetId="11" r:id="rId11"/>
    <s:sheet name="NOTE PAYABLE" sheetId="12" r:id="rId12"/>
    <s:sheet name="CONVERTIBLE NOTES" sheetId="13" r:id="rId13"/>
    <s:sheet name="CAPITAL STRUCTURE" sheetId="14" r:id="rId14"/>
    <s:sheet name="STOCK-BASED COMPENSATION" sheetId="15" r:id="rId15"/>
    <s:sheet name="COMMITMENTS AND CONTINGENCIES" sheetId="16" r:id="rId16"/>
    <s:sheet name="SUBSEQUENT EVENTS" sheetId="17" r:id="rId17"/>
    <s:sheet name="DESCRIPTION OF BUSINESS AND S18" sheetId="18" r:id="rId18"/>
    <s:sheet name="DESCRIPTION OF BUSINESS AND S19" sheetId="19" r:id="rId19"/>
    <s:sheet name="FAIR VALUE MEASUREMENT (Tables)" sheetId="20" r:id="rId20"/>
    <s:sheet name="INVENTORIES (Tables)" sheetId="21" r:id="rId21"/>
    <s:sheet name="FIXED ASSETS (Tables)" sheetId="22" r:id="rId22"/>
    <s:sheet name="INTANGIBLE ASSETS AND GOODWILL " sheetId="23" r:id="rId23"/>
    <s:sheet name="ACCRUED LIABILITIES (Tables)" sheetId="24" r:id="rId24"/>
    <s:sheet name="NOTE PAYABLE (Tables)" sheetId="25" r:id="rId25"/>
    <s:sheet name="STOCK-BASED COMPENSATION (Table" sheetId="26" r:id="rId26"/>
    <s:sheet name="DESCRIPTION OF BUSINESS AND S27" sheetId="27" r:id="rId27"/>
    <s:sheet name="FAIR VALUE MEASUREMENT (Details" sheetId="28" r:id="rId28"/>
    <s:sheet name="INVENTORIES (Details)" sheetId="29" r:id="rId29"/>
    <s:sheet name="FIXED ASSETS (Details)" sheetId="30" r:id="rId30"/>
    <s:sheet name="INTANGIBLE ASSETS AND GOODWIL31" sheetId="31" r:id="rId31"/>
    <s:sheet name="ACCRUED LIABILITIES (Details)" sheetId="32" r:id="rId32"/>
    <s:sheet name="NOTE PAYABLE (Details)" sheetId="33" r:id="rId33"/>
    <s:sheet name="CONVERTIBLE NOTES (Details)" sheetId="34" r:id="rId34"/>
    <s:sheet name="CAPITAL STRUCTURE, COMMON STOCK" sheetId="35" r:id="rId35"/>
    <s:sheet name="CAPITAL STRUCTURE, COMMON STO36" sheetId="36" r:id="rId36"/>
    <s:sheet name="STOCK-BASED COMPENSATION (Detai"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96">
  <si>
    <t>Document and Entity Information - shares</t>
  </si>
  <si>
    <t>9 Months Ended</t>
  </si>
  <si>
    <t>Sep. 30, 2015</t>
  </si>
  <si>
    <t>Nov. 04, 2014</t>
  </si>
  <si>
    <t>Document and Entity Information [Abstract]</t>
  </si>
  <si>
    <t>Entity Registrant Name</t>
  </si>
  <si>
    <t>Raptor Pharmaceutic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Restricted cash</t>
  </si>
  <si>
    <t>Accounts receivable</t>
  </si>
  <si>
    <t>Inventories</t>
  </si>
  <si>
    <t>Prepaid expenses and other</t>
  </si>
  <si>
    <t>Total current assets</t>
  </si>
  <si>
    <t>Noncurrent assets:</t>
  </si>
  <si>
    <t>Fixed assets, net</t>
  </si>
  <si>
    <t>Goodwill</t>
  </si>
  <si>
    <t>Intangible assets, net</t>
  </si>
  <si>
    <t>Other assets</t>
  </si>
  <si>
    <t>Total Assets</t>
  </si>
  <si>
    <t>Current liabilities:</t>
  </si>
  <si>
    <t>Accounts payable</t>
  </si>
  <si>
    <t>Accrued liabilities</t>
  </si>
  <si>
    <t>Common stock warrant liability</t>
  </si>
  <si>
    <t>Note payable, current portion</t>
  </si>
  <si>
    <t>Total current liabilities</t>
  </si>
  <si>
    <t>Noncurrent liabilities:</t>
  </si>
  <si>
    <t>Note payable, net of current portion</t>
  </si>
  <si>
    <t>Convertible notes</t>
  </si>
  <si>
    <t>Total liabilities</t>
  </si>
  <si>
    <t>Stockholders' equity:</t>
  </si>
  <si>
    <t>Preferred stock, $0.001 par value per share, 15,000,000 shares authorized, zero shares issued and outstanding</t>
  </si>
  <si>
    <t>Common stock, $0.001 par value per share, 150,000,000 shares authorized, 81,578,395 and 68,861,366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DENSED CONSOLIDATED STATEMENTS OF OPERATIONS AND COMPREHENSIVE LOSS (Unaudited) - USD ($) $ in Thousands</t>
  </si>
  <si>
    <t>3 Months Ended</t>
  </si>
  <si>
    <t>Sep. 30, 2014</t>
  </si>
  <si>
    <t>CONDENSED CONSOLIDATED STATEMENTS OF OPERATIONS AND COMPREHENSIVE LOSS (Unaudited) [Abstract]</t>
  </si>
  <si>
    <t>Net product revenue</t>
  </si>
  <si>
    <t>Cost of sales</t>
  </si>
  <si>
    <t>Gross profit</t>
  </si>
  <si>
    <t>Operating expenses:</t>
  </si>
  <si>
    <t>Research and development</t>
  </si>
  <si>
    <t>Selling, general and administrative</t>
  </si>
  <si>
    <t>Total operating expenses</t>
  </si>
  <si>
    <t>Loss from operations</t>
  </si>
  <si>
    <t>Interest income</t>
  </si>
  <si>
    <t>Interest expense</t>
  </si>
  <si>
    <t>Foreign currency transaction (loss) gain</t>
  </si>
  <si>
    <t>Adjustment to fair value of common stock warrants</t>
  </si>
  <si>
    <t>Other income</t>
  </si>
  <si>
    <t>Loss before provision for income taxes</t>
  </si>
  <si>
    <t>Provision for income taxes</t>
  </si>
  <si>
    <t>Net Loss</t>
  </si>
  <si>
    <t>Other comprehensive income (loss):</t>
  </si>
  <si>
    <t>Comprehensive Loss</t>
  </si>
  <si>
    <t>Net loss per share:</t>
  </si>
  <si>
    <t>Basic and diluted (in dollars per share)</t>
  </si>
  <si>
    <t>Weighted-average shares outstanding:</t>
  </si>
  <si>
    <t>Basic and diluted (in shares)</t>
  </si>
  <si>
    <t>CONDENSED CONSOLIDATED STATEMENTS OF CASH FLOWS (Unaudited) - USD ($) $ in Thousands</t>
  </si>
  <si>
    <t>Cash flows from operating activities:</t>
  </si>
  <si>
    <t>Net loss</t>
  </si>
  <si>
    <t>Adjustments to reconcile net loss to net cash used in operating activities:</t>
  </si>
  <si>
    <t>Stock-based compensation expense</t>
  </si>
  <si>
    <t>Fair value adjustment of common stock warrants</t>
  </si>
  <si>
    <t>Amortization of intangible assets</t>
  </si>
  <si>
    <t>Depreciation of fixed assets</t>
  </si>
  <si>
    <t>Amortization of debt issuance cost</t>
  </si>
  <si>
    <t>Changes in assets and liabilities:</t>
  </si>
  <si>
    <t>Prepaid expenses and other assets</t>
  </si>
  <si>
    <t>Deposits</t>
  </si>
  <si>
    <t>Deferred revenue</t>
  </si>
  <si>
    <t>Net cash used in operating activities</t>
  </si>
  <si>
    <t>Cash flows from investing activities:</t>
  </si>
  <si>
    <t>Net purchase of fixed assets</t>
  </si>
  <si>
    <t>Purchase of short-term investments</t>
  </si>
  <si>
    <t>Sale of short-term investments</t>
  </si>
  <si>
    <t>Change in restricted cash</t>
  </si>
  <si>
    <t>Net cash used in investing activities</t>
  </si>
  <si>
    <t>Cash flows from financing activities:</t>
  </si>
  <si>
    <t>Proceeds from sale of common stock</t>
  </si>
  <si>
    <t>Proceeds from the exercise of common stock warrants</t>
  </si>
  <si>
    <t>Proceeds from the exercise of common stock options and ESPP</t>
  </si>
  <si>
    <t>Proceeds from issuance of debt</t>
  </si>
  <si>
    <t>Debt issuance costs</t>
  </si>
  <si>
    <t>Offering costs</t>
  </si>
  <si>
    <t>Payments on note payable</t>
  </si>
  <si>
    <t>Net cash provided by financing activities</t>
  </si>
  <si>
    <t>Effect of exchange rates on cash and cash equivalents</t>
  </si>
  <si>
    <t>Net increase in cash and cash equivalents</t>
  </si>
  <si>
    <t>Cash and cash equivalents, beginning of period</t>
  </si>
  <si>
    <t>Cash and Cash Equivalents, End of Period</t>
  </si>
  <si>
    <t>Supplemental cash flow information:</t>
  </si>
  <si>
    <t>Interest paid</t>
  </si>
  <si>
    <t>Income taxes paid</t>
  </si>
  <si>
    <t>Supplemental disclosure of non-cash financing activities:</t>
  </si>
  <si>
    <t>Fair value of warrant liability reclassified to equity upon exercise</t>
  </si>
  <si>
    <t>DESCRIPTION OF BUSINESS AND SUMMARY OF SIGNIFICANT ACCOUNTING POLICIES</t>
  </si>
  <si>
    <t>DESCRIPTION OF BUSINESS AND SUMMARY OF SIGNIFICANT ACCOUNTING POLICIES [Abstract]</t>
  </si>
  <si>
    <t>1. DESCRIPTION OF BUSINESS AND SUMMARY OF SIGNIFICANT ACCOUNTING POLICIES The accompanying condensed consolidated financial statements reflect the financial position and results of operations of Raptor Pharmaceutical Corp. (the “Company” or “Raptor”) and have been prepared in accordance with the accounting principles generally accepted in the United States of America (“GAAP”) pursuant to the rules and regulations of the Securities and Exchange Commission (the “SEC”). Certain information and footnote disclosures have been condensed or omitted pursuant to such rules and regulations. The unaudited condensed consolidated financial statements have been prepared on the same basis as the annual financial statements and in the opinion of management reflect all adjustments, which include only normal recurring adjustments, necessary for a fair presentation of the periods presented. The condensed consolidated balance sheet as of December has been derived from the Company’s audited financial statements as of such date but does not include all disclosures required by GAAP. This Form -Q should be read in conjunction with the audited financial statements and accompanying notes in the Company’s Annual Report on Form -K for the year ended December R aptor is a biopharmaceutical company focused on developing and commercializing transformative treatments for people affected by rare and debilitating diseases. The Company’s first product, PROCYSBI® (cysteamine bitartrate) delayed-release capsules (“PROCYSBI”), received marketing approval from the U.S. Food and Drug Administration (“FDA”) on April 30, 2013 for the management of nephropathic cystinosis in adults and children six years and older. On August 14, 2015 the Company received FDA approval for the expanded use of PROCYSBI to treat children two to six years of age with nephropathic cystinosis. In Europe, PROCYSBI® gastro-resistant hard capsules of cysteamine (as mercaptamine bitartrate), received marketing authorization on September 6, 2013 from the European Commission (“EC”), for marketing in the European Union (“EU”) as an orphan medicinal product for the management of proven nephropathic cystinosis. PROCYSBI received seven years of market exclusivity, through 2020, as an orphan drug in the United States and ten years of market exclusivity, through 2023, as an orphan drug in Europe. The Company commenced commercial sales of PROCYSBI in the United States in June 2013, and in Europe in April 2014. For at least the near term, the Company’s ability to generate revenue is dependent upon sales of PROCYSBI in the United States for the management of nephropathic cystinosis in adults and children two years and older and in the EU for the management of proven nephropathic cystinosis. Raptor’s development pipeline includes its proprietary delayed-release form of cysteamine, or RP the investigational form of PROCYSBI, and its proprietary oral -methylpyrazole, or Convivia ® . Raptor currently has product candidates in clinical development designed to potentially treat Huntington’s disease (“HD”) and Leigh syndrome and other mitochondrial disorders and aldehyde dehydrogenase deficiency (“ALDH ”). Raptor’s preclinical programs are based upon bioengineered novel drug candidates that are designed to address current and potential other cysteamine indications, as well as target cancer and other diseases. The Company is subject to a number of risks, including: the level of commercial sales of PROCYSBI in the United States and Europe; the ability to successfully launch PROCYSBI in other international markets; uncertainty as to whether the Company’s regulatory and research and development efforts will result in expanded labeling for PROCYSBI and additional commercialization for RP in various indications or additional commercial products; competition from other organizations; reliance on other entities for manufacturing of commercial and clinical development drug; reliance on licensing and successfully developing the proprietary technology of others; uncertain patent protection; and the need to raise capital through equity and/or debt financings. Funding may not be available when needed on terms that are acceptable to the Company, if at all. If the Company exhausts its cash reserves and is unable to obtain adequate financing, it may be required to curtail planned operating expenditures, including its development programs. Basis of Presentation The Company’s consolidated financial statements include the accounts of the Company’s direct and indirect wholly owned subsidiaries: Raptor Pharmaceuticals Inc., formerly known as Raptor Therapeutics Inc., which merged with Raptor Discoveries Inc. in December prior to changing its name, and Raptor European Products, LLC, each of which was incorporated in Delaware on August and February respectively, and Raptor Pharmaceuticals Europe B.V. (“BV”), Raptor Pharmaceuticals France SAS (“SAS”), Raptor Pharmaceuticals Germany GmbH (“GMBH”) and RPTP European Holdings C.V. (“CV”), domiciled in the Netherlands on December in France on October in Germany on October and in the Cayman Islands on February respectively. All inter-company accounts have been eliminated. Use of Estimates The preparation of financial statements in conformity with U.S. GAAP requires management to make certain estimates and assumptions that affect the Company’s reported amounts of assets and liabilities, disclosure of contingent assets and liabilities as of the dates of the consolidated financial statements and the reported amounts of revenues and expenses during the reporting period. Actual results could differ from those estimates. Functional Currency The Company’s consolidated functional currency is the U.S. dollar. BV, SAS, and GMBH, the Company’s Dutch subsidiary, French subsidiary, and German subsidiary, respectively, use the European Euro as their functional currency. The CV subsidiary, a Cayman-based subsidiary, uses the U.S dollar as its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 Segment Information The Company has determined that it operates in only segment, as it only reports profit and loss information on an aggregate basis to its chief operating decision maker, the chief executive officer. The Company’s long-lived assets maintained outside the U.S. are not material. Fair Value of Financial Instruments The carrying amounts of certain of the Company’s financial instruments including cash equivalents, restricted cash, short-term investments, accounts receivable, accounts payable, accrued liabilities, note payable and capital lease liability approximate fair value due either to length of maturity or interest rates that approximate prevailing market rates. The Company previously recorded a common stock warrant liability which was carried at fair value, determined using the Black-Scholes option valuation model at the end of each reporting period. Cash and Cash Equivalents The Company considers all highly liquid investments with original maturities of months or less, when purchased, to be cash equivalents. The Company maintains cash and cash equivalents, which consist principally of money market funds, with high credit quality financial institutions. Such amounts exceed Federal Deposit Insurance Corporation insurance limits. As of September the Company had in cash and cash equivalents, of which was held by its foreign subsidiaries. Restricted Cash Restricted cash represents certificates of deposit and compensating balances required by the Company’s U.S. and European banks as collateral for credit cards and for access to a value-added tax deferral program. Short-term Investments Short-term investments represent investments in high quality commercial paper with original maturities of greater than 90 days but less than six months. From time to time, the Company invests in short-term, high credit-quality funds in order to obtain higher yields on its cash reserves. Such investments are not insured by the Federal Deposit Insurance Corporation. The Company had no short-term investments at September 30, 2015. Revenue Recognition and Accounts Receivable The Company recognizes revenue in accordance with the Financial Accounting Standards Board (“FASB”) Accounting Standards Codification (“ASC”)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its revenue arrangements. Pursuant to the contract terms, the Company determines when title to products and associated risk of loss has passed on to the customer. The Company assesses whether the Company’s product and/or revenue fees are fixed or determinable based on the payment terms associated with the corresponding transaction and whether the sales price and/or fees are subject to refund or adjustment. The Company assesses collectability based primarily on the customer’s payment history and creditworthiness, and records a reserve for product returns based upon timing and history of similar product sales and returns in the pharmaceutical industry. PROCYSBI is currently distributed in the U.S. by a specialty pharmacy distributor, the Accredo Health Group, Inc. (“Accredo”) which is currently the Company’s only U.S. customer and which subsequently ships directly to patients. The Company’s distributor in the EU and other territories outside the U.S. is the Almac Group, Ltd., which ships directly to pharmacies after a prescription for PROCYSBI has been received. PROCYSBI is not available in U.S. retail pharmacies. Authorization of coverage by patients’ commercial insurance plans, Raptor’s patient assistance program (“PAP”) or government payors is a prerequisite to the shipment of PROCYSBI to U.S. patients. Prior to the third quarter of 2014, revenue from the sale of PROCYSBI in the U.S. was recognized based on the amount of product sold through to the patients. Beginning July 2014, we were able to reasonably estimate and determine sales allowances in the U.S.; therefore we began recognizing PROCYSBI revenue in the U.S. at the point of sale to the specialty pharmacy, which resulted in a one-time non-recurring recognition of an additional $4.4 million in net revenues during the three months ended September 30, 2014. Revenue is currently recognized in the EU once confirmed orders from pharmacies have been shipped and invoiced for payment by the distributor on the Company’s behalf. The Company records revenue net of expected discounts, distributor fees, and rebates, including government rebates such as Medicare and Medicaid in the U.S. Allowances are recorded as a reduction of revenue at the time product sales are recognized. Allowances for government rebates and discounts are established based on the actual payor and payor mix information, which is known in the U.S. at the time of shipment to the distributor and in Europe at the time of shipment to pharmacies, and the government-mandated discount rates applicable to government-funded programs. The allowances are adjusted to reflect known changes in the factors that may impact such allowances in the quarter the changes are known. Trade accounts receivable are recorded net of product sales allowances for prompt-payment discounts and chargebacks. Estimates for chargebacks and prompt-payment discounts are based on contractual terms and the Company’s expectations regarding utilization rates. Inventories and Cost of Sales Inventories are stated at the lower of cost or market price, with cost determined on a -in, -out basis. Inventories are reviewed periodically to identify slow-moving inventory based on sales activity, both projected and historical, as well as product shelf-life. Prior to the approval of PROCYSBI by the FDA on April and in Europe, prior to the approval by the EC on September the Company recorded the purchase of raw materials and the manufacturing costs relating to PROCYSBI as research and development expense. Subsequent to FDA and EC approval, the Company began capitalizing these costs including manufacturing overhead of inventory intended for sale as commercial inventory. Products that have been approved by the FDA or other regulatory authorities are also used in clinical programs, to assess the safety and efficacy of the products for usage in diseases or patients that have not been approved by the FDA or other regulatory authorities. The form of PROCYSBI utilized for both commercial and clinical programs is identical and, as a result, the inventory has an “alternative future use” as defined in authoritative accounting guidance. Raw materials and purchased drug product associated with clinical development programs are included in inventory and charged to research and development expense when the product enters the research and development process and/or no longer can be used for commercial purposes and, therefore, does not have an “alternative future use”. Upon launching PROCYSBI in June in the United States and in April in the EU, the Company began recognizing cost of sales. Cost of sales includes the cost of inventory sold or reserved; manufacturing, manufacturing overhead and supply chain costs; inventory variance amortization; product shipping and handling costs; and amortization of licensing approval milestone payments and licensing royalties payable to the University of California, San Diego (“UCSD”). Fixed Assets Fixed assets, which mainly consist of leasehold improvements, office furniture, lab equipment and computer hardware and software,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year are capitalized, while repairs and maintenance are charged to expense as incurred. Goodwill and Intangible Assets Intangible assets primarily include the intellectual property and other rights relating to DR Cysteamine (currently utilized in PROCSYBI and in the development of RP associated with a licensing agreement with UCSD, which was acquired by the Company in a merger. The intangible assets related to RP are amortized using the straight-line method over the estimated useful life of years, which is the life of the intellectual property patents. The -year estimated useful life is also based upon the typical development, approval, marketing and life cycle management timelines of pharmaceutical drug products. 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 Common Stock Warrant Liabilities The Company previously issued common stock warrants that contained conditional obligations that may have required the Company to transfer cash to settle the warrants upon the occurrence of certain fundamental transactions. Therefore, the Company classified such warrants as liabilities. At each reporting period, the Company re-measured the common stock warrant liability at the end of every reporting period with the change in value reported in the Company’s consolidated statements of operations and comprehensive loss. At the exercise date, the fair values of these warrants were re-measured and reclassified to equity. As of September all common stock warrants had been exercised or expired. Note Payable Note payable consists of a loan agreement with HealthCare Royalty Partners II, L.P. (“HC Royalty”), as lender, which was amended effective July 1, 2014. The amendment qualified as a modification of debt in accordance with ASC 470-50, Debt – Modifications and Extinguishments, as the Company determined the amendment did not result in substantially different terms. The amended loan requires quarterly interest payments at an annual fixed interest rate on outstanding principal and includes a synthetic royalty component based on net product revenue, including PROCYSBI, in a calendar year. The amended loan is a senior secured obligation of the Company. Note payable is carried at its unpaid principal balance. The fixed and royalty interest under both agreements are recognized as interest expense as incurred. See Note 7 for additional information on note payable. Convertible Notes Convertible notes include unsecured convertible senior notes and are carried at their unpaid principal balance. Interest on the notes is payable quarterly and the notes mature on August If converted by a holder, upon conversion, the holder of the notes would receive shares of the Company’s common stock. See Note 8 for additional information on note payable. Debt Issuance Costs Debt issuance costs are expenses associated with the loan agreements with HC Royalty and the issuance of convertible notes. Debt issuance costs which were capitalized are being amortized over the life of the respective debt to interest expense using the interest method. Debt issuance costs are a component of Other Assets on the Company’s consolidated balance sheets. Net Loss per Share 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 Nine Months Ended September 30, 2015 2014 Options to purchase common stock 8,915,688 9,287,302 Convertible debt 3,428,571 3,428,571 Restricted stock unit awards outstanding 356,481 - Warrants to purchase common stock - 334,764 Total Potentially Dilutive Securities 12,700,740 13,050,637 Comprehensive Loss The components of comprehensive loss include net loss and foreign currency translation adjustments. Stock-Based Compensation Compensation costs related to the Company’s stock incentive plans are measured at the grant date based on the fair value of the equity instruments awarded and are recognized over the period during which an employee is required to provide service in exchange for the award, or the requisite service period, which is usually the vesting period. Compensation expense for stock-based compensation awards is reduced by an estimate for forfeitures. Incentive Plans In February the Company’s shareholders approved the Raptor Pharmaceutical Corp. Stock Incentive Plan (“ Stock Incentive Plan”) for executive officers, employees, and non-employee directors. The Stock Incentive Plan, as amended, provides for the grant of stock options, restricted stock units (“RSUs”), and other types of awards to eligible participants. Long-term incentive awards granted under the Stock Incentive Plan generally vest over a -year period. Non-employee directors are also provided annual awards under the Stock Incentive Plan that generally vest over a year period. The cost of the awards is amortized over the vesting period on a straight-line basis. In November the Company’s Board of Directors approved the Employment Commencement Stock Incentive Plan (“ Commencement Plan”) under Rule (c) of the Nasdaq Global Select Market for equity grants to induce new employees to enter into employment with the Company. On May at the Company’s Annual Meeting of Stockholders, the Company’s stockholders approved amendments to the Company’s Stock Incentive Plan (“ Plan Amendment”). These amendments were previously approved by the Company’s Board of Directors in February Among other things, the Plan Amendment increased the share reserve available for issuance under the Stock Incentive Plan by shares to an aggregate of shares plus any shares which are subject to awards under the Commencement Plan which are forfeited or lapse unexercised and which are not issued under the Commencement Plan, all of which may be used for any form of award under the Stock Incentive Plan. Following the approval of the Plan Amendment by the Company’s stockholders, no new equity grants will be made under the Commencement Plan. Employee Stock Purchase Plan In July the Company’s stockholders approved the Raptor Pharmaceutical Corp. Employee Stock Purchase Plan (“ESPP”). Up to shares may be issued pursuant to the ESPP. The purpose of the ESPP is to give the Company’s employees an opportunity to acquire an equity interest in the Company through the purchase of shares of common stock at a discount. The ESPP allows eligible employees to purchase shares of the Company’s common stock at of its fair value, subject to certain limits. Fair value as defined under the ESPP is the lesser of the closing market price of the common stock on the day of the offering period or the last day of the offering period, which is a -month period beginning on each May and November Research and Development Costs Research and development costs are charged to expense as incurred. Research and development expenses primarily include salaries and benefits for medical, clinical, regulatory, quality, pharmacovigilance, preclinical, and research personnel, costs related to research activities, preclinical and nonclinical studies, clinical trials, and drug manufacturing expenses, including certain commercial drug manufacturing expenses prior to obtaining marketing approval. Income Taxes 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 The Company identifies uncertain tax positions and discloses any potential tax liability on its financial statements. The Company recognizes interest and/or penalties related to income tax matters as a component of income tax expense. As of September there were no accrued uncertain tax positions or interest and penalties related to uncertain tax positions. The Company files U.S. federal, California state, and various other state and foreign country income tax returns. The Company is currently not subject to any income tax examinations. Due to the Company’s net operating losses (“NOLs”), generally all tax years remain open. Reclassifications Certain amounts previously reported under specific financial statement captions have been reclassified to be consistent with the current period presentation. Recent Accounting Pronouncements In May the FASB issued Accounting Standards Update (“ASU”) - Revenue from Contracts with Customers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the Company will: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the FASB issued ASU - which defers the effective date of ASU - by year for all entities and permits early adoption on a limited basis. ASU - is now effective for annual reporting periods (including interim reporting periods within those periods) beginning after December Early adoption is permitted as of annual reporting periods beginning after December including interim reporting periods within those annual periods. The Company does not believe the adoption of this ASU will have a material impact on its consolidated financial statements. In June the FASB issued ASU - Accounting for Share-Based Payments When the Terms of an Award Provide That a Performance Target Could Be Achieved after the Requisite Service Period . The ASU requires that a performance target that affects vesting, and that could be achieved after the requisite service period, be treated as a performance condition. A reporting entity should apply existing guidance in Topic as it relates to awards with performance conditions that affect vesting to account for such awards. In July the FASB voted to defer the effective date of this ASU for year, revising the effective date for interim and annual periods beginning after December Early adoption is permitted. The Company does not anticipate the adoption of this ASU will have a material impact on its consolidated financial statements. In August the FASB issued ASU - Disclosure of Uncertainties about an Entity’s Ability to Continue as a Going Concern , which provides guidance on determining when and how reporting entities must disclose going-concern uncertainties in their financial statements. The ASU requires management to perform interim and annual assessments of an entity’s ability to continue as a going concern within year of the date of issuance of the entity’s financial statements (or within year after the date on which the financial statements are available to be issued, when applicable). Further, an entity must provide certain disclosures if there is “substantial doubt about the entity’s ability to continue as a going concern.” This ASU is effective for annual periods ending after December and interim periods thereafter; early adoption is permitted. In April 2015, the FASB issued ASU 2015-03, Simplifying the Presentation of Debt Issuance Costs Interest - Imputation of Interest, In July the FASB issued ASU - Simplifying the Measurement of Inventory , which requires entities to measure most inventory “at the lower of cost and net realizable value,” thereby simplifying the current guidance under which an entity must measure inventory at the lower of cost or market. ASU 2015 - 11 is effective prospectively for annual and interim periods beginning after December 15, 2016. Early adoption is permitted. The Company does not expect the adoption of this amendment to have a material effect on its financial condition and results of operations.</t>
  </si>
  <si>
    <t>FAIR VALUE MEASUREMENT</t>
  </si>
  <si>
    <t>FAIR VALUE MEASUREMENT [Abstract]</t>
  </si>
  <si>
    <t>2. FAIR VALUE MEASUREMENT The Company uses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on the entity’s own assumptions (unobservable inputs). The hierarchy consists of three levels: · Level – Quoted market prices in active markets for identical assets or liabilities; · Level – Inputs other than level inputs that are either directly or indirectly observable; and · Level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reporting period. The following table presents the assets and liabilities recorded that are reported at fair value on our consolidated balance sheets on a recurring basis. Assets and Liabilities Measured at Fair Value on a Recurring Basis (In thousands) September 30, 2015 Level 1 Level 2 Level 3 Total Assets Cash equivalents (1) $ 189,963 $ - $ - $ 189,963 Total $ 189,963 $ - $ - $ 189,963 Liabilities Common stock warrants $ - $ - $ - $ - Total $ - $ - $ - $ - December 31, 2014 Level 1 Level 2 Level 3 Total Assets Cash equivalents (1) $ 137,938 $ - $ - $ 137,938 Total $ 137,938 $ - $ - $ 137,938 Liabilities Common stock warrants $ - $ - $ 711 $ 711 Total $ - $ - $ 711 $ 711 (1) Cash equivalents represent the fair value of the Company’s investments in money market funds at September and December Certain of the Company’s previously outstanding common stock warrants were classified as liabilities and were, therefore, re-measured using the Black-Scholes option valuation model at the end of each reporting period with the change in value reported in the Company’s consolidated statements of operations and comprehensive loss. At September all common stock warrants subject to liability classification had been exercised or expired. The following table presents a reconciliation of the Company’s recurring fair value measurements categorized within Level of the fair value hierarchy (liability-classified common stock warrants). Changes in Level Liabilities Measured at Fair Value on a Recurring Basis – Common Stock Warrants Nine Months Ended September 30, (In thousands) 2015 2014 Beginning fair value $ 711 $ 7,066 Change in fair value recognized in earnings 495 1,091 Exercises (1,206 ) (7,503 ) Ending Fair Value $ - $ 654 Effect of Raptor’s Stock Price and Volatility Assumptions on the Calculation of Fair Value of Warrant Liabilities As discussed above, the Company used the Black-Scholes option pricing model as its method of valuation for warrants that are subject to warrant liability accounting. The determination of fair value as of the reporting date was affected by Raptor’s stock price as well as assumptions regarding a number of subjective variables. These variables include, but are not limited to, expected stock price volatility over the term of the security and a risk-free interest rate. The primary factors affecting the fair value of the warrant liability were the Company’s stock price and volatility.</t>
  </si>
  <si>
    <t>INVENTORIES</t>
  </si>
  <si>
    <t>INVENTORIES [Abstract]</t>
  </si>
  <si>
    <t xml:space="preserve">3. INVENTORIES Inventories consist of raw materials, work-in-process and finished goods related to the manufacture of PROCYSBI. Raw materials include the active pharmaceutical ingredient (“API”), materials that may be used for clinical trials, which are charged to research and development expense when consumed The following table summarizes the components of inventories. (In thousands) September 30, December 31, Raw materials $ 1,916 $ 6,290 Work-in-process 1,895 721 Finished goods 2,935 2,123 Total Inventories $ 6,746 $ 9,134 </t>
  </si>
  <si>
    <t>FIXED ASSETS</t>
  </si>
  <si>
    <t>FIXED ASSETS [Abstract]</t>
  </si>
  <si>
    <t>4. FIXED ASSETS The following table presents the components of fixed assets and their estimated useful lives. (In thousands) September 30, 2015 December 31, 2014 Estimated useful lives Manufacturing equipment $ 4,085 $ 2,393 10 years Office furniture 2,279 2,198 7 years Laboratory equipment 1,720 1,373 5 years Computer hardware and software 1,049 815 3 years Leasehold improvements 585 470 Lease term Total fixed assets 9,718 7,249 Less: accumulated depreciation (2,339 ) (1,369 ) Total Fixed Assets, Net $ 7,379 $ 5,880 Depreciation expense for the months ended September and and , respectively.</t>
  </si>
  <si>
    <t>INTANGIBLE ASSETS AND GOODWILL</t>
  </si>
  <si>
    <t>INTANGIBLE ASSETS AND GOODWILL [Abstract]</t>
  </si>
  <si>
    <t xml:space="preserve">5. INTANGIBLE ASSETS AND GOODWILL On December the Company acquired the intellectual property and other rights to develop RP to treat various clinical indications from UCSD by way of a merger with Encode Pharmaceuticals, Inc., a privately held development stage company (“Encode”), which held the intellectual property license with UCSD. The fair value of the intangible assets at the time of acquisition was approximately . Pursuant to the license agreement with UCSD, the Company is obligated to pay an annual maintenance fee until the commencement of commercial sales of any licensed products is developed. The Company is also obligated to pay milestone payments upon the occurrence of certain events, royalties on net sales from products developed pursuant to the license agreement and a of sublicense fees or royalties, if any. The Company is obligated to fulfill predetermined milestones within a specified number of years from the effective date of the license agreement, depending on the indication. To the extent that the Company fails to perform these obligations under the agreement, UCSD may terminate the license or otherwise cause the license to become non-exclusive. In April the Company announced that the FDA approved PROCYSBI (cysteamine bitartrate) delayed release capsules for the management of nephropathic cystinosis in adults and children years and older. Subsequently, in September the Company announced that the EC approved PROCYSBI® gastro-resistant hard capsules of cysteamine (as mercaptamine bitartrate) as an orphan medicinal product for the management of proven nephropathic cystinosis for marketing in the EU. The Company paid milestone payments to UCSD during the and quarters of of and , respectively, in conjunction with these approvals, which were capitalized as intangible assets. A summary of intangible assets acquired is as follows: (In thousands) Useful Life September 30, December 31, Intangible asset (IP license for RP103) related to the Encode merger 20 $ 2,620 $ 2,620 Intangible assets (UCSD license - FDA and EC approval milestones) 20 1,250 1,250 Other intangible assets 16 240 240 Total intangible assets 4,110 4,110 Less accumulated amortization (1,315 ) (1,136 ) Intangible Assets, Net $ 2,795 $ 2,974 The intangible assets related to RP103 are being amortized over an estimated useful life of 20 years, which is the life of the intellectual property patents associated with the UCSD license agreement. The 20 year estimated useful life also takes into consideration the typical development, approval, marketing and life cycle management timelines of pharmaceutical drug products. Other intangible assets are being amortized using the straight-line method over an estimated useful life of 16 years, which is the life of their corresponding intellectual property patents. During the months ended September and year ended December there was no intangible asset impairment recognized. During both the months ended September and the Company amortized approximately of intangible assets to research and development expense. During both the months ended September and the Company amortized approximately of intangible assets to research and development expense. Amortization expense for intangible assets for each of the next years is expected to be as follows: (In thousands) Amortization Expense 2015 (remaining three months) $ 60 2016 238 2017 238 2018 238 2019 238 The Company tested the carrying value of goodwill for impairment as of December and determined that there was no impairment. </t>
  </si>
  <si>
    <t>ACCRUED LIABILITIES</t>
  </si>
  <si>
    <t>ACCRUED LIABILITIES [Abstract]</t>
  </si>
  <si>
    <t xml:space="preserve">6. ACCRUED LIABILITIES Accrued liabilities consisted of: (In thousands) September 30, December 31, Personnel-related costs $ 6,961 $ 6,879 Clinical trials and research and development costs 5,638 2,522 Rebates and other sales deductions 3,066 3,231 Legal and other professional services 2,143 1,008 Manufacturing costs 1,622 284 License royalty payable 1,410 972 Synthetic royalty interest payable 717 369 Other 3,570 1,594 Total Accrued Liabilities $ 25,127 $ 16,859 </t>
  </si>
  <si>
    <t>NOTE PAYABLE</t>
  </si>
  <si>
    <t>NOTE PAYABLE [Abstract]</t>
  </si>
  <si>
    <t>7. NOTE PAYABLE On December the Company entered into a loan agreement with HC Royalty, as lender, under which it agreed to borrow in tranches. The Company received in net proceeds from the tranche of the loan at closing in December and an additional in net proceeds in May from the tranche upon FDA approval of PROCYSBI. In July the Company entered into an amended and restated loan agreement with HC Royalty which revised the terms of the loan agreement between the Company and HC Royalty, and also provided for an additional in term loan funding. The interest rate was revised to an annual fixed rate of , compared to the original interest rate of . The loan also contains a synthetic royalty component based on net product revenues, including revenues from the sale of PROCYSBI, in each calendar year, and such royalty is payable quarterly. The variable royalty rate under the amended and restated loan agreement has been revised to on the of revenue and on revenue in excess of . The quarterly principal payment of was paid by the Company in June All term loans under the amended and restated loan agreement mature on March The loan and the Company’s obligation to make payments thereunder will terminate immediately when all payments received by HC Royalty equal . Prior to July with respect to the tranche, for each calendar year (prorated for any portion thereof), the loan bore a royalty rate of of the of product net revenues, of product net revenues for such calendar year in excess of and up to , and of product net revenues for such calendar year in excess of , payable quarterly. Prior to July with respect to the tranche, for each calendar year (prorated for any portion thereof), the loan bore a variable royalty interest rate of of the of net product revenues for such calendar year, of product net revenues for such calendar year in excess of and up to , and of product net revenues for such calendar year in excess of , payable quarterly. The Company’s amended and restated loan agreement with HC Royalty includes affirmative and negative covenants, including the use of commercially reasonable efforts to exploit RP in specific markets and compliance with laws, as well as restrictions on mergers and sales of assets, incurrence of liens, incurrence of indebtedness and transactions with affiliates and other requirements. To secure the performance of the Company’s obligations under the loan, the Company granted a security interest to HC Royalty in substantially all of its assets, the assets of its domestic subsidiaries and a pledge of stock of certain of its domestic subsidiaries. The Company’s failure to comply with the terms of the loan and related documents, the occurrence of a change of control of the Company or the occurrence of an uncured material adverse effect on the Company or the occurrence of certain other specified events, will result in an event of default under the loan that, if not cured or waived, could result in the acceleration of the payment of all of its indebtedness, as well as prepayment penalties, to HC Royalty and interest thereon. Under the terms of the security agreement, in an event of default, HC Royalty can potentially take possession of, foreclose on, sell, assign or grant a license to use, the Company’s pledged collateral and assign and transfer the pledged stock of certain of its subsidiaries. The Company received marketing approval of PROCYSBI from the FDA on April and commenced shipment of PROCYSBI during June and as a result, variable royalty interest became payable to HC Royalty based upon net revenues of PROCYSBI. Interest expense on the loan, excluding amortization of debt issuance costs, for the months ended September and was approximately and , respectively. Interest expense on the loan, excluding amortization of debt issuance costs, for the months ended September and was approximately and , respectively. The following table presents future contractual principal payments of the note payable at September 30, 2015. (In thousands) Note Principal Payments 2015 (three months) $ 3,000 2016 12,000 2017 12,000 2018 12,000 2019 12,000 2020 3,000 Total $ 54,000 Unamortized debt issuance costs on the loan agreement totaled and at September and December respectively. Amortization expense was and for the months ended September and respectively. Amortization expense was and for the months ended September and respectively.</t>
  </si>
  <si>
    <t>CONVERTIBLE NOTES</t>
  </si>
  <si>
    <t>CONVERTIBLE NOTES [Abstract]</t>
  </si>
  <si>
    <t>8. CONVERTIBLE NOTES In July the Company issued aggregate principal amount of convertible senior notes due August to HC Royalty and other purchasers. These convertible notes require quarterly interest distributions at a fixed coupon rate equal to until maturity or conversion, which will be no later than August The convertible senior notes are convertible at the option of the holder at a conversion rate of shares of common per principal amount of convertible senior notes at issuance (equivalent to a conversion price of per share of common stock), subject to adjustment in certain events. Upon conversion of these convertible senior notes by a holder, the holder will receive shares of the Company’s common stock. In addition, the Company may elect to exercise the optional redemption, as defined in the note purchase agreement, in which case the convertible senior notes will convert into shares of common stock if the price of the common stock is at or above of the applicable conversion price over a consecutive day period. Upon the occurrence of a “change of control”, as defined in the note purchase agreement, the holders may require the Company to repurchase all or a portion of the notes for cash at of the principal amount of the notes being purchased, plus a repayment premium and any accrued and unpaid interest. To secure the performance of the Company’s obligations under the convertible notes agreement, the Company has assigned certain of its assets as collateral. Interest expense on convertible notes, excluding amortization of debt issuance costs, was $1.2 million and $3.6 million for the three and nine months ended September 30, 2015, respectively. Interest expense on convertible notes, excluding amortization of debt issuance costs, was $0.9 million for both and nine both and nine .</t>
  </si>
  <si>
    <t>CAPITAL STRUCTURE</t>
  </si>
  <si>
    <t>CAPITAL STRUCTURE [Abstract]</t>
  </si>
  <si>
    <t xml:space="preserve">9. CAPITAL STRUCTURE Preferred Stock At September the Company was authorized to issue shares of par value per share of preferred stock. There were no preferred shares issued and outstanding as of such date. Common Stock At September the Company was authorized to issue shares of par value per share of common stock. Each holder of common stock is entitled to vote on all matters and is entitled to vote for each share held. In April the Company completed a public offering of shares of its common stock for net proceeds after expenses of . As of September and December there were and shares, respectively, of the Company’s common stock issued and outstanding. Stockholder Rights Plan The Company’s stockholder rights plan entitled the holder of each outstanding share of common stock of the Company to stock purchase right (a “Right”). Each Right entitled the registered holder to purchase from the Company th of a share of the Company’s Series A Participating Preferred Stock (the “Preferred Shares”) at a price of per -thousandth of a Preferred Share (the “Purchase Price”), once the Rights became exercisable. The Rights were not exercisable until the earlier of either (a) days after the public announcement that a person, together with all affiliates or associates of such person, has become an “Acquiring Person” by obtaining beneficial ownership of or more of the Company’s outstanding common stock, or (b) business days (or a later date determined by the Board before any person or group becomes an Acquiring Person) after a person or group of affiliated or associated persons began a tender or exchange offer which, if completed, would result in that person or group of affiliated or associated persons becoming an Acquiring Person. Each -thousandth of a share preferred stock, if issued, would have the same voting power as - - / th) of a share of common stock and would have entitled holders to a per share payment equal to the payment made on - - / th) of a share of common stock, so that full share of preferred stock would be entitled to receive a payment - - / th) of times the per share payment to a share of common stock, provided that shares of the Company’s common stock were exchanged via merger, consolidation or a similar transaction. The Rights expired on May Common Stock Issuance under At-The-Market (“ATM”) Agreement On April the Company entered into an "At-the-Market" ("ATM") sales agreement, with Cowen and Company, LLC ("Cowen"), under which the Company could, at its discretion, sell its common stock with a sales value of up to a maximum of through ATM offerings on the NASDAQ Stock Market (the “ Sales Agreement”). On July the Company and Cowen amended and restated the Sales Agreement (the " Amended and Restated Sales Agreement") to increase the aggregate gross sales proceeds that could be raised to . Cowen was the sole sales agent for any sales made under the ATM for a commission on gross proceeds. The common stock was sold at prevailing market prices at the time of the sale of common stock, and, as a result, prices varied. During the months ended September there were no shares sold under the ATM. As of December the Company did not have any remaining shares available under the Amended and Restated Sales Agreement. On September the Company entered into an ATM sales agreement, with Cowen, under which the Company may, at its discretion, sell its common stock with a sales value of up to a maximum of through ATM offerings on the NASDAQ Stock Market (the “ Sales Agreement”). Cowen is the sole sales agent for any sales made under the Sales Agreement, and we will pay Cowen a commission, or allow a discount, for its services in acting as agent in the sale of our common stock of up to of the gross sales price per share of all shares sold through it as agent under the Sales Agreement. The common stock will be sold at prevailing market prices at the time of the sale of common stock, and, as a result, prices will vary. During the months ended September there were no shares sold under the ATM and was available for issuance under the ATM. Common Stock Warrants During the months ended September the Company issued shares of common stock related to the exercise of stock warrants. No money was received in exchange for the issuance of these shares. During the months ended June the Company received approximately from the exercise of warrants in exchange for the issuance of shares of the Company’s common stock. During the months ended September the Company received approximately from the exercise of warrants in exchange for the issuance of shares of the Company’s common stock. There were no common stock warrants outstanding at September The common stock warrants issued by the Company in an August private placement and December equity financing contained a conditional obligation that may have required the Company to transfer assets to repurchase the warrants upon the occurrence of potential future events. Under ASC a financial instrument that may require the issuer to settle the obligation by transferring assets is classified as a liability. Therefore, the Company classified the warrants from both financings as liabilities and marked them to fair value at each period end. All warrants issued in connection with the December equity financing had been exercised or expired as of December All warrants issued in connection with the August private placement have been exercised or expired as of September </t>
  </si>
  <si>
    <t>STOCK-BASED COMPENSATION</t>
  </si>
  <si>
    <t>STOCK-BASED COMPENSATION [Abstract]</t>
  </si>
  <si>
    <t>10. STOCK-BASED COMPENSATION Stock Incentive Plans The Company’s Stock Incentive Plan, as amended, provides for stock options, restricted stock or RSUs to be granted to its employees, independent contractors, consultants and non-employee directors. On November as a key requirement of the Company’s strategy of strengthening its leadership team and employee base, continuing the expansion of its commercial activities into new territories, and increasing the expansion of its product development programs, the Company’s Board of Directors approved the Commencement Plan. The plan was approved pursuant to Rule (c) of the Nasdaq Global Select Market for equity grants to induce new employees to enter into employment with the Company. Up to shares were available to be issued under this plan. On May at the Company’s Annual Meeting of Stockholders, the stockholders approved amendments to the Company’s Stock Incentive Plan. These amendments were previously approved by the Company’s Board of Directors in Among other things, the Plan Amendment increased the share reserve available for issuance by under the Stock Incentive Plan to an aggregate of approximately shares plus any shares which are subject to awards under the Commencement Plan which are forfeited or lapse unexercised and which are not issued under the Commencement Plan, all of which may be used for any form of award under the Stock Incentive Plan. Following the approval of the Plan Amendment by the Company’s stockholders, no new equity grants will be made under the Commencement Plan. During the and months ended September the Company received approximately and , respectively, from the exercise of stock options. At September there were shares remaining available for issuance under the Stock Incentive Plan, as amended. The Company recorded employee stock-based compensation expense as follows: Three Months Ended September 30, Nine Months Ended September 30, (In thousands) 2015 2014 2015 2014 Cost of sales $ 62 $ 56 $ 137 $ 143 Research and development 697 427 1,913 1,725 Selling, general and administrative 2,403 3,092 8,277 7,356 Total Stock-Based Compensation Expense $ 3,162 $ 3,575 $ 10,327 $ 9,224 During the nine months ended September 30, 2015, the Company incurred $1.4 million of incremental stock-based compensation costs associated with modifications to a retiring director’s and a former executive’s stock option grants. These modifications included the acceleration of unvested shares and an extended period to exercise vested options. A summary of the stock option activity in the Stock Incentive Plan, as amended, the Equity Compensation Plan, as amended, and the Company’s other equity plans, is as follows: For the Three Months Ended For the Nine Months Ended Option Shares Weighted- average Option Shares Weighted- average Beginning balance 9,231,283 $ 8.39 8,857,961 $ 7.71 Granted 216,434 13.37 2,186,759 10.38 Exercised (360,250 ) 3.93 (1,432,950 ) 4.38 Canceled (171,779 ) 12.24 (696,082 ) 11.38 Outstanding Balance at Period End 8,915,688 8.61 8,915,688 8.61 Restricted Stock Units At September there were RSUs outstanding. There were RSUs granted and RSUs forfeited related to employee departures during the months ended September During the months ended September there were no RSU distributions. Unvested RSUs at September vest through Employee Stock Purchase Plan The ESPP allows a maximum of shares of common stock to be purchased in aggregate for all employees. For the months ended September shares had been purchased, and there remained a de minimus amount of uninvested employee contributions in the ESPP. As of September there were approximately shares reserved for future issuance under the ESPP.</t>
  </si>
  <si>
    <t>COMMITMENTS AND CONTINGENCIES</t>
  </si>
  <si>
    <t>COMMITMENTS AND CONTINGENCIES [Abstract]</t>
  </si>
  <si>
    <t xml:space="preserve">11. COMMITMENTS AND CONTINGENCIES The Company maintains several contracts with drug labelers and distributors, research organizations, contract manufacturers, clinical organizations and clinical sites, primarily to assist with clinical research and clinical and commercial manufacturing and distribution of PROCYSBI and clinical manufacturing of drug product for the Company’s HD clinical collaborations. The Company’s contractual obligations did not change significantly during the months ended September compared to those disclosed as of December </t>
  </si>
  <si>
    <t>SUBSEQUENT EVENTS</t>
  </si>
  <si>
    <t>SUBSEQUENT EVENTS [Abstract]</t>
  </si>
  <si>
    <t>SUBSEQUENT EVENTS [Text Block]</t>
  </si>
  <si>
    <t>12. SUBSEQUENT EVENTS On October the Company completed the acquisition of QUINSAIR from Tripex Pharmaceuticals, LLC (“Tripex”). Raptor acquired exclusive global rights and assets to develop, manufacture and commercialize QUINSAIR, an inhalable fluoroquinolone approved for the management of chronic pulmonary infections due to Pseudomonas aeruginosa in adults with cystic fibrosis that has received marketing approval in Europe and Canada. At closing, Raptor paid Tripex approximately in cash consideration, subject to a deduction for payment of costs for representations and warranties insurance, and an amount to be held in escrow, and issued to Tripex shares of Raptor common stock. In addition, the purchase agreement provides for contingent payments of up to associated with development, regulatory and commercial milestones, a portion of which is also payable in Raptor common stock at Raptor’s election, and a single digit royalty on future global net sales. Raptor has single-digit royalty and contingent obligations to additional parties involved in QUINSAIR’s development.</t>
  </si>
  <si>
    <t>DESCRIPTION OF BUSINESS AND SUMMARY OF SIGNIFICANT ACCOUNTING POLICIES (Policies)</t>
  </si>
  <si>
    <t>Basis of Presentation</t>
  </si>
  <si>
    <t>Basis of Presentation The Company’s consolidated financial statements include the accounts of the Company’s direct and indirect wholly owned subsidiaries: Raptor Pharmaceuticals Inc., formerly known as Raptor Therapeutics Inc., which merged with Raptor Discoveries Inc. in December prior to changing its name, and Raptor European Products, LLC, each of which was incorporated in Delaware on August and February respectively, and Raptor Pharmaceuticals Europe B.V. (“BV”), Raptor Pharmaceuticals France SAS (“SAS”), Raptor Pharmaceuticals Germany GmbH (“GMBH”) and RPTP European Holdings C.V. (“CV”), domiciled in the Netherlands on December in France on October in Germany on October and in the Cayman Islands on February respectively. All inter-company accounts have been eliminated.</t>
  </si>
  <si>
    <t>Use of Estimates</t>
  </si>
  <si>
    <t>Use of Estimates The preparation of financial statements in conformity with U.S. GAAP requires management to make certain estimates and assumptions that affect the Company’s reported amounts of assets and liabilities, disclosure of contingent assets and liabilities as of the dates of the consolidated financial statements and the reported amounts of revenues and expenses during the reporting period. Actual results could differ from those estimates.</t>
  </si>
  <si>
    <t>Functional Currency</t>
  </si>
  <si>
    <t>Functional Currency The Company’s consolidated functional currency is the U.S. dollar. BV, SAS, and GMBH, the Company’s Dutch subsidiary, French subsidiary, and German subsidiary, respectively, use the European Euro as their functional currency. The CV subsidiary, a Cayman-based subsidiary, uses the U.S dollar as its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t>
  </si>
  <si>
    <t>Segment Information</t>
  </si>
  <si>
    <t>Segment Information The Company has determined that it operates in only segment, as it only reports profit and loss information on an aggregate basis to its chief operating decision maker, the chief executive officer. The Company’s long-lived assets maintained outside the U.S. are not material.</t>
  </si>
  <si>
    <t>Fair Value of Financial Instruments</t>
  </si>
  <si>
    <t>Fair Value of Financial Instruments The carrying amounts of certain of the Company’s financial instruments including cash equivalents, restricted cash, short-term investments, accounts receivable, accounts payable, accrued liabilities, note payable and capital lease liability approximate fair value due either to length of maturity or interest rates that approximate prevailing market rates. The Company previously recorded a common stock warrant liability which was carried at fair value, determined using the Black-Scholes option valuation model at the end of each reporting period.</t>
  </si>
  <si>
    <t>Cash and Cash Equivalents</t>
  </si>
  <si>
    <t>Cash and Cash Equivalents The Company considers all highly liquid investments with original maturities of months or less, when purchased, to be cash equivalents. The Company maintains cash and cash equivalents, which consist principally of money market funds, with high credit quality financial institutions. Such amounts exceed Federal Deposit Insurance Corporation insurance limits. As of September the Company had in cash and cash equivalents, of which was held by its foreign subsidiaries.</t>
  </si>
  <si>
    <t>Restricted Cash</t>
  </si>
  <si>
    <t>Restricted Cash Restricted cash represents certificates of deposit and compensating balances required by the Company’s U.S. and European banks as collateral for credit cards and for access to a value-added tax deferral program.</t>
  </si>
  <si>
    <t>Short-term Investments</t>
  </si>
  <si>
    <t>Short-term Investments Short-term investments represent investments in high quality commercial paper with original maturities of greater than 90 days but less than six months. From time to time, the Company invests in short-term, high credit-quality funds in order to obtain higher yields on its cash reserves. Such investments are not insured by the Federal Deposit Insurance Corporation. The Company had no short-term investments at September 30, 2015.</t>
  </si>
  <si>
    <t>Revenue Recognition and Accounts Receivable</t>
  </si>
  <si>
    <t>Revenue Recognition and Accounts Receivable The Company recognizes revenue in accordance with the Financial Accounting Standards Board (“FASB”) Accounting Standards Codification (“ASC”)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its revenue arrangements. Pursuant to the contract terms, the Company determines when title to products and associated risk of loss has passed on to the customer. The Company assesses whether the Company’s product and/or revenue fees are fixed or determinable based on the payment terms associated with the corresponding transaction and whether the sales price and/or fees are subject to refund or adjustment. The Company assesses collectability based primarily on the customer’s payment history and creditworthiness, and records a reserve for product returns based upon timing and history of similar product sales and returns in the pharmaceutical industry. PROCYSBI is currently distributed in the U.S. by a specialty pharmacy distributor, the Accredo Health Group, Inc. (“Accredo”) which is currently the Company’s only U.S. customer and which subsequently ships directly to patients. The Company’s distributor in the EU and other territories outside the U.S. is the Almac Group, Ltd., which ships directly to pharmacies after a prescription for PROCYSBI has been received. PROCYSBI is not available in U.S. retail pharmacies. Authorization of coverage by patients’ commercial insurance plans, Raptor’s patient assistance program (“PAP”) or government payors is a prerequisite to the shipment of PROCYSBI to U.S. patients. Prior to the third quarter of 2014, revenue from the sale of PROCYSBI in the U.S. was recognized based on the amount of product sold through to the patients. Beginning July 2014, we were able to reasonably estimate and determine sales allowances in the U.S.; therefore we began recognizing PROCYSBI revenue in the U.S. at the point of sale to the specialty pharmacy, which resulted in a one-time non-recurring recognition of an additional $4.4 million in net revenues during the three months ended September 30, 2014. Revenue is currently recognized in the EU once confirmed orders from pharmacies have been shipped and invoiced for payment by the distributor on the Company’s behalf. The Company records revenue net of expected discounts, distributor fees, and rebates, including government rebates such as Medicare and Medicaid in the U.S. Allowances are recorded as a reduction of revenue at the time product sales are recognized. Allowances for government rebates and discounts are established based on the actual payor and payor mix information, which is known in the U.S. at the time of shipment to the distributor and in Europe at the time of shipment to pharmacies, and the government-mandated discount rates applicable to government-funded programs. The allowances are adjusted to reflect known changes in the factors that may impact such allowances in the quarter the changes are known. Trade accounts receivable are recorded net of product sales allowances for prompt-payment discounts and chargebacks. Estimates for chargebacks and prompt-payment discounts are based on contractual terms and the Company’s expectations regarding utilization rates.</t>
  </si>
  <si>
    <t>Inventories and Cost of Sales</t>
  </si>
  <si>
    <t>Inventories and Cost of Sales Inventories are stated at the lower of cost or market price, with cost determined on a -in, -out basis. Inventories are reviewed periodically to identify slow-moving inventory based on sales activity, both projected and historical, as well as product shelf-life. Prior to the approval of PROCYSBI by the FDA on April and in Europe, prior to the approval by the EC on September the Company recorded the purchase of raw materials and the manufacturing costs relating to PROCYSBI as research and development expense. Subsequent to FDA and EC approval, the Company began capitalizing these costs including manufacturing overhead of inventory intended for sale as commercial inventory. Products that have been approved by the FDA or other regulatory authorities are also used in clinical programs, to assess the safety and efficacy of the products for usage in diseases or patients that have not been approved by the FDA or other regulatory authorities. The form of PROCYSBI utilized for both commercial and clinical programs is identical and, as a result, the inventory has an “alternative future use” as defined in authoritative accounting guidance. Raw materials and purchased drug product associated with clinical development programs are included in inventory and charged to research and development expense when the product enters the research and development process and/or no longer can be used for commercial purposes and, therefore, does not have an “alternative future use”. Upon launching PROCYSBI in June in the United States and in April in the EU, the Company began recognizing cost of sales. Cost of sales includes the cost of inventory sold or reserved; manufacturing, manufacturing overhead and supply chain costs; inventory variance amortization; product shipping and handling costs; and amortization of licensing approval milestone payments and licensing royalties payable to the University of California, San Diego (“UCSD”).</t>
  </si>
  <si>
    <t>Fixed Assets</t>
  </si>
  <si>
    <t>Fixed Assets Fixed assets, which mainly consist of leasehold improvements, office furniture, lab equipment and computer hardware and software,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year are capitalized, while repairs and maintenance are charged to expense as incurred.</t>
  </si>
  <si>
    <t>Goodwill and Intangible Assets</t>
  </si>
  <si>
    <t>Goodwill and Intangible Assets Intangible assets primarily include the intellectual property and other rights relating to DR Cysteamine (currently utilized in PROCSYBI and in the development of RP associated with a licensing agreement with UCSD, which was acquired by the Company in a merger. The intangible assets related to RP are amortized using the straight-line method over the estimated useful life of years, which is the life of the intellectual property patents. The -year estimated useful life is also based upon the typical development, approval, marketing and life cycle management timelines of pharmaceutical drug products. 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t>
  </si>
  <si>
    <t>Common Stock Warrant Liabilities</t>
  </si>
  <si>
    <t>Common Stock Warrant Liabilities The Company previously issued common stock warrants that contained conditional obligations that may have required the Company to transfer cash to settle the warrants upon the occurrence of certain fundamental transactions. Therefore, the Company classified such warrants as liabilities. At each reporting period, the Company re-measured the common stock warrant liability at the end of every reporting period with the change in value reported in the Company’s consolidated statements of operations and comprehensive loss. At the exercise date, the fair values of these warrants were re-measured and reclassified to equity. As of September all common stock warrants had been exercised or expired.</t>
  </si>
  <si>
    <t>Note Payable</t>
  </si>
  <si>
    <t>Note Payable Note payable consists of a loan agreement with HealthCare Royalty Partners II, L.P. (“HC Royalty”), as lender, which was amended effective July 1, 2014. The amendment qualified as a modification of debt in accordance with ASC 470-50, Debt – Modifications and Extinguishments, as the Company determined the amendment did not result in substantially different terms. The amended loan requires quarterly interest payments at an annual fixed interest rate on outstanding principal and includes a synthetic royalty component based on net product revenue, including PROCYSBI, in a calendar year. The amended loan is a senior secured obligation of the Company. Note payable is carried at its unpaid principal balance. The fixed and royalty interest under both agreements are recognized as interest expense as incurred. See Note 7 for additional information on note payable.</t>
  </si>
  <si>
    <t>Convertible Notes</t>
  </si>
  <si>
    <t>Convertible Notes Convertible notes include unsecured convertible senior notes and are carried at their unpaid principal balance. Interest on the notes is payable quarterly and the notes mature on August If converted by a holder, upon conversion, the holder of the notes would receive shares of the Company’s common stock. See Note 8 for additional information on note payable.</t>
  </si>
  <si>
    <t>Debt Issuance Costs</t>
  </si>
  <si>
    <t>Debt Issuance Costs Debt issuance costs are expenses associated with the loan agreements with HC Royalty and the issuance of convertible notes. Debt issuance costs which were capitalized are being amortized over the life of the respective debt to interest expense using the interest method. Debt issuance costs are a component of Other Assets on the Company’s consolidated balance sheets.</t>
  </si>
  <si>
    <t>Net Loss per Share</t>
  </si>
  <si>
    <t xml:space="preserve">Net Loss per Share 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 Nine Months Ended September 30, 2015 2014 Options to purchase common stock 8,915,688 9,287,302 Convertible debt 3,428,571 3,428,571 Restricted stock unit awards outstanding 356,481 - Warrants to purchase common stock - 334,764 Total Potentially Dilutive Securities 12,700,740 13,050,637 </t>
  </si>
  <si>
    <t>Comprehensive Loss The components of comprehensive loss include net loss and foreign currency translation adjustments.</t>
  </si>
  <si>
    <t>Stock-Based Compensation</t>
  </si>
  <si>
    <t xml:space="preserve">Stock-Based Compensation Compensation costs related to the Company’s stock incentive plans are measured at the grant date based on the fair value of the equity instruments awarded and are recognized over the period during which an employee is required to provide service in exchange for the award, or the requisite service period, which is usually the vesting period. Compensation expense for stock-based compensation awards is reduced by an estimate for forfeitures. Incentive Plans In February the Company’s shareholders approved the Raptor Pharmaceutical Corp. Stock Incentive Plan (“ Stock Incentive Plan”) for executive officers, employees, and non-employee directors. The Stock Incentive Plan, as amended, provides for the grant of stock options, restricted stock units (“RSUs”), and other types of awards to eligible participants. Long-term incentive awards granted under the Stock Incentive Plan generally vest over a -year period. Non-employee directors are also provided annual awards under the Stock Incentive Plan that generally vest over a year period. The cost of the awards is amortized over the vesting period on a straight-line basis. In November the Company’s Board of Directors approved the Employment Commencement Stock Incentive Plan (“ Commencement Plan”) under Rule (c) of the Nasdaq Global Select Market for equity grants to induce new employees to enter into employment with the Company. On May at the Company’s Annual Meeting of Stockholders, the Company’s stockholders approved amendments to the Company’s Stock Incentive Plan (“ Plan Amendment”). These amendments were previously approved by the Company’s Board of Directors in February Among other things, the Plan Amendment increased the share reserve available for issuance under the Stock Incentive Plan by shares to an aggregate of shares plus any shares which are subject to awards under the Commencement Plan which are forfeited or lapse unexercised and which are not issued under the Commencement Plan, all of which may be used for any form of award under the Stock Incentive Plan. Following the approval of the Plan Amendment by the Company’s stockholders, no new equity grants will be made under the Commencement Plan. Employee Stock Purchase Plan In July the Company’s stockholders approved the Raptor Pharmaceutical Corp. Employee Stock Purchase Plan (“ESPP”). Up to shares may be issued pursuant to the ESPP. The purpose of the ESPP is to give the Company’s employees an opportunity to acquire an equity interest in the Company through the purchase of shares of common stock at a discount. The ESPP allows eligible employees to purchase shares of the Company’s common stock at of its fair value, subject to certain limits. Fair value as defined under the ESPP is the lesser of the closing market price of the common stock on the day of the offering period or the last day of the offering period, which is a -month period beginning on each May and November </t>
  </si>
  <si>
    <t>Research and Development Costs</t>
  </si>
  <si>
    <t>Research and Development Costs Research and development costs are charged to expense as incurred. Research and development expenses primarily include salaries and benefits for medical, clinical, regulatory, quality, pharmacovigilance, preclinical, and research personnel, costs related to research activities, preclinical and nonclinical studies, clinical trials, and drug manufacturing expenses, including certain commercial drug manufacturing expenses prior to obtaining marketing approval.</t>
  </si>
  <si>
    <t>Income Taxes</t>
  </si>
  <si>
    <t>Income Taxes 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 The Company identifies uncertain tax positions and discloses any potential tax liability on its financial statements. The Company recognizes interest and/or penalties related to income tax matters as a component of income tax expense. As of September there were no accrued uncertain tax positions or interest and penalties related to uncertain tax positions. The Company files U.S. federal, California state, and various other state and foreign country income tax returns. The Company is currently not subject to any income tax examinations. Due to the Company’s net operating losses (“NOLs”), generally all tax years remain open.</t>
  </si>
  <si>
    <t>Reclassifications</t>
  </si>
  <si>
    <t>Reclassifications Certain amounts previously reported under specific financial statement captions have been reclassified to be consistent with the current period presentation.</t>
  </si>
  <si>
    <t>Recent Accounting Pronouncements</t>
  </si>
  <si>
    <t>Recent Accounting Pronouncements In May the FASB issued Accounting Standards Update (“ASU”) - Revenue from Contracts with Customers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the Company will: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the FASB issued ASU - which defers the effective date of ASU - by year for all entities and permits early adoption on a limited basis. ASU - is now effective for annual reporting periods (including interim reporting periods within those periods) beginning after December Early adoption is permitted as of annual reporting periods beginning after December including interim reporting periods within those annual periods. The Company does not believe the adoption of this ASU will have a material impact on its consolidated financial statements. In June the FASB issued ASU - Accounting for Share-Based Payments When the Terms of an Award Provide That a Performance Target Could Be Achieved after the Requisite Service Period . The ASU requires that a performance target that affects vesting, and that could be achieved after the requisite service period, be treated as a performance condition. A reporting entity should apply existing guidance in Topic as it relates to awards with performance conditions that affect vesting to account for such awards. In July the FASB voted to defer the effective date of this ASU for year, revising the effective date for interim and annual periods beginning after December Early adoption is permitted. The Company does not anticipate the adoption of this ASU will have a material impact on its consolidated financial statements. In August the FASB issued ASU - Disclosure of Uncertainties about an Entity’s Ability to Continue as a Going Concern , which provides guidance on determining when and how reporting entities must disclose going-concern uncertainties in their financial statements. The ASU requires management to perform interim and annual assessments of an entity’s ability to continue as a going concern within year of the date of issuance of the entity’s financial statements (or within year after the date on which the financial statements are available to be issued, when applicable). Further, an entity must provide certain disclosures if there is “substantial doubt about the entity’s ability to continue as a going concern.” This ASU is effective for annual periods ending after December and interim periods thereafter; early adoption is permitted. In April 2015, the FASB issued ASU 2015-03, Simplifying the Presentation of Debt Issuance Costs Interest - Imputation of Interest, In July the FASB issued ASU - Simplifying the Measurement of Inventory , which requires entities to measure most inventory “at the lower of cost and net realizable value,” thereby simplifying the current guidance under which an entity must measure inventory at the lower of cost or market. ASU 2015 - 11 is effective prospectively for annual and interim periods beginning after December 15, 2016. Early adoption is permitted. The Company does not expect the adoption of this amendment to have a material effect on its financial condition and results of operations.</t>
  </si>
  <si>
    <t>DESCRIPTION OF BUSINESS AND SUMMARY OF SIGNIFICANT ACCOUNTING POLICIES (Tables)</t>
  </si>
  <si>
    <t>Potentially dilutive securities</t>
  </si>
  <si>
    <t xml:space="preserve">Potentially dilutive securities include: Nine Months Ended September 30, 2015 2014 Options to purchase common stock 8,915,688 9,287,302 Convertible debt 3,428,571 3,428,571 Restricted stock unit awards outstanding 356,481 - Warrants to purchase common stock - 334,764 Total Potentially Dilutive Securities 12,700,740 13,050,637 </t>
  </si>
  <si>
    <t>FAIR VALUE MEASUREMENT (Tables)</t>
  </si>
  <si>
    <t>Assets and liabilities measured at fair value on a recurring basis</t>
  </si>
  <si>
    <t xml:space="preserve">Assets and Liabilities Measured at Fair Value on a Recurring Basis (In thousands) September 30, 2015 Level 1 Level 2 Level 3 Total Assets Cash equivalents (1) $ 189,963 $ - $ - $ 189,963 Total $ 189,963 $ - $ - $ 189,963 Liabilities Common stock warrants $ - $ - $ - $ - Total $ - $ - $ - $ - December 31, 2014 Level 1 Level 2 Level 3 Total Assets Cash equivalents (1) $ 137,938 $ - $ - $ 137,938 Total $ 137,938 $ - $ - $ 137,938 Liabilities Common stock warrants $ - $ - $ 711 $ 711 Total $ - $ - $ 711 $ 711 (1) Cash equivalents represent the fair value of the Company’s investments in money market funds at September and December </t>
  </si>
  <si>
    <t>Activity of the warrant liabilities</t>
  </si>
  <si>
    <t xml:space="preserve">Changes in Level Liabilities Measured at Fair Value on a Recurring Basis – Common Stock Warrants Nine Months Ended September 30, (In thousands) 2015 2014 Beginning fair value $ 711 $ 7,066 Change in fair value recognized in earnings 495 1,091 Exercises (1,206 ) (7,503 ) Ending Fair Value $ - $ 654 </t>
  </si>
  <si>
    <t>INVENTORIES (Tables)</t>
  </si>
  <si>
    <t>Inventory</t>
  </si>
  <si>
    <t xml:space="preserve">The following table summarizes the components of inventories. (In thousands) September 30, December 31, Raw materials $ 1,916 $ 6,290 Work-in-process 1,895 721 Finished goods 2,935 2,123 Total Inventories $ 6,746 $ 9,134 </t>
  </si>
  <si>
    <t>FIXED ASSETS (Tables)</t>
  </si>
  <si>
    <t>Fixed assets</t>
  </si>
  <si>
    <t xml:space="preserve">The following table presents the components of fixed assets and their estimated useful lives. (In thousands) September 30, 2015 December 31, 2014 Estimated useful lives Manufacturing equipment $ 4,085 $ 2,393 10 years Office furniture 2,279 2,198 7 years Laboratory equipment 1,720 1,373 5 years Computer hardware and software 1,049 815 3 years Leasehold improvements 585 470 Lease term Total fixed assets 9,718 7,249 Less: accumulated depreciation (2,339 ) (1,369 ) Total Fixed Assets, Net $ 7,379 $ 5,880 </t>
  </si>
  <si>
    <t>INTANGIBLE ASSETS AND GOODWILL (Tables)</t>
  </si>
  <si>
    <t>Summary of intangibles acquired</t>
  </si>
  <si>
    <t xml:space="preserve">A summary of intangible assets acquired is as follows: (In thousands) Useful Life September 30, December 31, Intangible asset (IP license for RP103) related to the Encode merger 20 $ 2,620 $ 2,620 Intangible assets (UCSD license - FDA and EC approval milestones) 20 1,250 1,250 Other intangible assets 16 240 240 Total intangible assets 4,110 4,110 Less accumulated amortization (1,315 ) (1,136 ) Intangible Assets, Net $ 2,795 $ 2,974 </t>
  </si>
  <si>
    <t>Estimated amortization expense for intangible assets</t>
  </si>
  <si>
    <t xml:space="preserve">Amortization expense for intangible assets for each of the next years is expected to be as follows: (In thousands) Amortization Expense 2015 (remaining three months) $ 60 2016 238 2017 238 2018 238 2019 238 </t>
  </si>
  <si>
    <t>ACCRUED LIABILITIES (Tables)</t>
  </si>
  <si>
    <t xml:space="preserve">Accrued liabilities consisted of: (In thousands) September 30, December 31, Personnel-related costs $ 6,961 $ 6,879 Clinical trials and research and development costs 5,638 2,522 Rebates and other sales deductions 3,066 3,231 Legal and other professional services 2,143 1,008 Manufacturing costs 1,622 284 License royalty payable 1,410 972 Synthetic royalty interest payable 717 369 Other 3,570 1,594 Total Accrued Liabilities $ 25,127 $ 16,859 </t>
  </si>
  <si>
    <t>NOTE PAYABLE (Tables)</t>
  </si>
  <si>
    <t>Contractual principal payments of the note payable</t>
  </si>
  <si>
    <t xml:space="preserve">The following table presents future contractual principal payments of the note payable at September 30, 2015. (In thousands) Note Principal Payments 2015 (three months) $ 3,000 2016 12,000 2017 12,000 2018 12,000 2019 12,000 2020 3,000 Total $ 54,000 </t>
  </si>
  <si>
    <t>STOCK-BASED COMPENSATION (Tables)</t>
  </si>
  <si>
    <t>Employee and consultant stock-based compensation expense</t>
  </si>
  <si>
    <t xml:space="preserve">The Company recorded employee stock-based compensation expense as follows: Three Months Ended September 30, Nine Months Ended September 30, (In thousands) 2015 2014 2015 2014 Cost of sales $ 62 $ 56 $ 137 $ 143 Research and development 697 427 1,913 1,725 Selling, general and administrative 2,403 3,092 8,277 7,356 Total Stock-Based Compensation Expense $ 3,162 $ 3,575 $ 10,327 $ 9,224 </t>
  </si>
  <si>
    <t>Summary of the activity in stock option plan</t>
  </si>
  <si>
    <t xml:space="preserve">A summary of the stock option activity in the Stock Incentive Plan, as amended, the Equity Compensation Plan, as amended, and the Company’s other equity plans, is as follows: For the Three Months Ended For the Nine Months Ended Option Shares Weighted- average Option Shares Weighted- average Beginning balance 9,231,283 $ 8.39 8,857,961 $ 7.71 Granted 216,434 13.37 2,186,759 10.38 Exercised (360,250 ) 3.93 (1,432,950 ) 4.38 Canceled (171,779 ) 12.24 (696,082 ) 11.38 Outstanding Balance at Period End 8,915,688 8.61 8,915,688 8.61 </t>
  </si>
  <si>
    <t>DESCRIPTION OF BUSINESS AND SUMMARY OF SIGNIFICANT ACCOUNTING POLICIES (Details) $ in Thousands</t>
  </si>
  <si>
    <t>May. 19, 2015shares</t>
  </si>
  <si>
    <t>Sep. 30, 2014USD ($)</t>
  </si>
  <si>
    <t>Sep. 30, 2015USD ($)SegmentReportingUnitshares</t>
  </si>
  <si>
    <t>Sep. 30, 2014USD ($)shares</t>
  </si>
  <si>
    <t>Dec. 31, 2014USD ($)</t>
  </si>
  <si>
    <t>Dec. 31, 2013USD ($)</t>
  </si>
  <si>
    <t>Maximum age of children for management of nephropathic cystinosis</t>
  </si>
  <si>
    <t>6 years</t>
  </si>
  <si>
    <t>Period of orphan drug exclusivity for PROCYSBI in U.S.</t>
  </si>
  <si>
    <t>7 years</t>
  </si>
  <si>
    <t>Period of orphan drug exclusivity for PROCYSBI in EU</t>
  </si>
  <si>
    <t>10 years</t>
  </si>
  <si>
    <t>Segment Information [Abstract]</t>
  </si>
  <si>
    <t>Number of segments | Segment</t>
  </si>
  <si>
    <t>Cash and Cash Equivalents [Abstract]</t>
  </si>
  <si>
    <t>Cash and cash equivalents | $</t>
  </si>
  <si>
    <t>Cash and cash equivalents held by foreign subsidiaries | $</t>
  </si>
  <si>
    <t>Revenue Recognition and Accounts Receivable [Abstract]</t>
  </si>
  <si>
    <t>Revenue recognized | $</t>
  </si>
  <si>
    <t>Fixed Assets [Abstract]</t>
  </si>
  <si>
    <t>Useful life of significant additions and improvements in fixed assets for capitalization, minimum</t>
  </si>
  <si>
    <t>1 year</t>
  </si>
  <si>
    <t>Goodwill and Intangible Assets [Abstract]</t>
  </si>
  <si>
    <t>Estimated useful life of intangible assets</t>
  </si>
  <si>
    <t>20 years</t>
  </si>
  <si>
    <t>Number of reporting units | ReportingUnit</t>
  </si>
  <si>
    <t>Convertible Notes [Abstract]</t>
  </si>
  <si>
    <t>Maturity date</t>
  </si>
  <si>
    <t>Aug. 1,
		2019</t>
  </si>
  <si>
    <t>Employee Stock Purchase Plan [Abstract]</t>
  </si>
  <si>
    <t>Employee stock purchase plan maximum shares issued (in shares)</t>
  </si>
  <si>
    <t>Common stock purchase price percentage on fair value</t>
  </si>
  <si>
    <t>85.00%</t>
  </si>
  <si>
    <t>Income taxes [Abstract]</t>
  </si>
  <si>
    <t>Accrued interest or penalties related to uncertain tax positions | $</t>
  </si>
  <si>
    <t>Antidilutive Securities Excluded from Computation of Earnings Per Share [Line Items]</t>
  </si>
  <si>
    <t>Total potentially dilutive securities (in shares)</t>
  </si>
  <si>
    <t>2015 Plan Amendment [Member]</t>
  </si>
  <si>
    <t>Share-based Compensation Arrangement by Share-based Payment Award [Line Items]</t>
  </si>
  <si>
    <t>Increase in shares authorized (in shares)</t>
  </si>
  <si>
    <t>Share authorized under new plan (in shares)</t>
  </si>
  <si>
    <t>Officers and Employees [Member]</t>
  </si>
  <si>
    <t>Vesting period</t>
  </si>
  <si>
    <t>4 years</t>
  </si>
  <si>
    <t>Non-Employee Directors [Member]</t>
  </si>
  <si>
    <t>Loan Agreement with HC Royalty [Member]</t>
  </si>
  <si>
    <t>Mar. 31,
		2020</t>
  </si>
  <si>
    <t>Options to Purchase Common Stock [Member]</t>
  </si>
  <si>
    <t>Convertible Debt [Member]</t>
  </si>
  <si>
    <t>Restricted Stock Unit Awards Outstanding [Member]</t>
  </si>
  <si>
    <t>Warrants to Purchase Common Stock [Member]</t>
  </si>
  <si>
    <t>FAIR VALUE MEASUREMENT (Details) - USD ($) $ in Thousands</t>
  </si>
  <si>
    <t>Warrant liabilities activity [Abstract]</t>
  </si>
  <si>
    <t>Beginning fair value</t>
  </si>
  <si>
    <t>Change in fair value recognized in earnings</t>
  </si>
  <si>
    <t>Exercises</t>
  </si>
  <si>
    <t>Ending Fair Value</t>
  </si>
  <si>
    <t>Recurring [Member]</t>
  </si>
  <si>
    <t>Assets [Abstract]</t>
  </si>
  <si>
    <t>Cash equivalents</t>
  </si>
  <si>
    <t>[1]</t>
  </si>
  <si>
    <t>Total</t>
  </si>
  <si>
    <t>Liabilities [Abstract]</t>
  </si>
  <si>
    <t>Common stock warrants</t>
  </si>
  <si>
    <t>Level 1 [Member] | Recurring [Member]</t>
  </si>
  <si>
    <t>Level 2 [Member] | Recurring [Member]</t>
  </si>
  <si>
    <t>Level 3 [Member] | Recurring [Member]</t>
  </si>
  <si>
    <t>Cash equivalents represent the fair value of the Company's investments in money market funds at September 30, 2015 and December 31, 2014.</t>
  </si>
  <si>
    <t>INVENTORIES (Details) - USD ($) $ in Thousands</t>
  </si>
  <si>
    <t>Raw materials</t>
  </si>
  <si>
    <t>Work-in-process</t>
  </si>
  <si>
    <t>Finished goods</t>
  </si>
  <si>
    <t>Total Inventories</t>
  </si>
  <si>
    <t>FIXED ASSETS (Details) - USD ($) $ in Thousands</t>
  </si>
  <si>
    <t>Fixed assets [Abstract]</t>
  </si>
  <si>
    <t>Total fixed assets</t>
  </si>
  <si>
    <t>Less: accumulated depreciation</t>
  </si>
  <si>
    <t>Total Fixed Assets, Net</t>
  </si>
  <si>
    <t>Estimated useful lives [Abstract]</t>
  </si>
  <si>
    <t>Depreciation expense</t>
  </si>
  <si>
    <t>Manufacturing Equipment [Member]</t>
  </si>
  <si>
    <t>Estimated useful lives</t>
  </si>
  <si>
    <t>Office Furniture [Member]</t>
  </si>
  <si>
    <t>Laboratory Equipment [Member]</t>
  </si>
  <si>
    <t>5 years</t>
  </si>
  <si>
    <t>Computer Hardware and Software [Member]</t>
  </si>
  <si>
    <t>3 years</t>
  </si>
  <si>
    <t>Leasehold Improvements [Member]</t>
  </si>
  <si>
    <t>Lease term</t>
  </si>
  <si>
    <t>INTANGIBLE ASSETS AND GOODWILL (Details) - USD ($) $ in Thousands</t>
  </si>
  <si>
    <t>12 Months Ended</t>
  </si>
  <si>
    <t>Sep. 30, 2013</t>
  </si>
  <si>
    <t>Jun. 30, 2013</t>
  </si>
  <si>
    <t>Acquired Finite-Lived Intangible Assets [Line Items]</t>
  </si>
  <si>
    <t>Intangible asset impairment recognized</t>
  </si>
  <si>
    <t>Amortization charged to research and development expense</t>
  </si>
  <si>
    <t>Summary of intangible assets [Abstract]</t>
  </si>
  <si>
    <t>Useful life</t>
  </si>
  <si>
    <t>Estimated Amortization Expense for Intangible Assets [Abstract]</t>
  </si>
  <si>
    <t>2015 (remaining three months)</t>
  </si>
  <si>
    <t>Research and Development Expense [Member]</t>
  </si>
  <si>
    <t>Encode Pharmaceuticals, Inc. [Member]</t>
  </si>
  <si>
    <t>Total intangible assets</t>
  </si>
  <si>
    <t>Less accumulated amortization</t>
  </si>
  <si>
    <t>Intangible assets, Net</t>
  </si>
  <si>
    <t>IP license for RP103 [Member] | Encode Pharmaceuticals, Inc. [Member]</t>
  </si>
  <si>
    <t>UCSD license FDA and EC approval milestones [Member] | Encode Pharmaceuticals, Inc. [Member]</t>
  </si>
  <si>
    <t>Milestone payment based on drug approvals</t>
  </si>
  <si>
    <t>Other Intangible Assets [Member] | Encode Pharmaceuticals, Inc. [Member]</t>
  </si>
  <si>
    <t>16 years</t>
  </si>
  <si>
    <t>ACCRUED LIABILITIES (Details) - USD ($) $ in Thousands</t>
  </si>
  <si>
    <t>Accrued liabilities [Abstract]</t>
  </si>
  <si>
    <t>Personnel-related costs</t>
  </si>
  <si>
    <t>Clinical trials and research and development costs</t>
  </si>
  <si>
    <t>Rebates and other sales deductions</t>
  </si>
  <si>
    <t>Legal and other professional services</t>
  </si>
  <si>
    <t>Manufacturing costs</t>
  </si>
  <si>
    <t>License royalty payable</t>
  </si>
  <si>
    <t>Synthetic royalty interest payable</t>
  </si>
  <si>
    <t>Other</t>
  </si>
  <si>
    <t>Total Accrued Liabilities</t>
  </si>
  <si>
    <t>NOTE PAYABLE (Details) $ in Thousands</t>
  </si>
  <si>
    <t>1 Months Ended</t>
  </si>
  <si>
    <t>6 Months Ended</t>
  </si>
  <si>
    <t>Jul. 31, 2014USD ($)</t>
  </si>
  <si>
    <t>May. 31, 2013USD ($)</t>
  </si>
  <si>
    <t>Dec. 31, 2012USD ($)</t>
  </si>
  <si>
    <t>Sep. 30, 2015USD ($)Tranche</t>
  </si>
  <si>
    <t>Jun. 30, 2014USD ($)</t>
  </si>
  <si>
    <t>Debt Instrument [Line Items]</t>
  </si>
  <si>
    <t>Interest Expense</t>
  </si>
  <si>
    <t>Long-term Debt, Fiscal Year Maturity [Abstract]</t>
  </si>
  <si>
    <t>2015 (three months)</t>
  </si>
  <si>
    <t>2020 and thereafter</t>
  </si>
  <si>
    <t>Total amount of loan</t>
  </si>
  <si>
    <t>Number of tranches in loan | Tranche</t>
  </si>
  <si>
    <t>Amount of loan per tranche</t>
  </si>
  <si>
    <t>Annual fixed interest rate</t>
  </si>
  <si>
    <t>8.00%</t>
  </si>
  <si>
    <t>Original interest rate</t>
  </si>
  <si>
    <t>10.75%</t>
  </si>
  <si>
    <t>Revised annual interest rate</t>
  </si>
  <si>
    <t>Amount of first net revenues for calendar year</t>
  </si>
  <si>
    <t>Excess revenue</t>
  </si>
  <si>
    <t>2.00%</t>
  </si>
  <si>
    <t>First payment amount</t>
  </si>
  <si>
    <t>Total payment required to terminate loan obligation immediately</t>
  </si>
  <si>
    <t>Unamortized debt issuance costs</t>
  </si>
  <si>
    <t>Amortization expense</t>
  </si>
  <si>
    <t>Loan Agreement with HC Royalty [Member] | First Tranche [Member]</t>
  </si>
  <si>
    <t>Draw down on loan</t>
  </si>
  <si>
    <t>Royalty rate of first threshold of PROCYSBI and future approved product net revenues for calendar year</t>
  </si>
  <si>
    <t>6.25%</t>
  </si>
  <si>
    <t>Amount of first threshold of PROCYSBI and future approved product net revenues for calendar year</t>
  </si>
  <si>
    <t>Royalty rate of amount between first and second threshold of PROCYSBI and future approved product net revenues for calendar year</t>
  </si>
  <si>
    <t>3.00%</t>
  </si>
  <si>
    <t>Amount of second threshold of PROCYSBI and future approved product net revenues for calendar year</t>
  </si>
  <si>
    <t>Royalty rate for amount in excess of second threshold of PROCYSBI and future approved product net revenues for calendar year</t>
  </si>
  <si>
    <t>1.00%</t>
  </si>
  <si>
    <t>Loan Agreement with HC Royalty [Member] | Second Tranche [Member]</t>
  </si>
  <si>
    <t>6.00%</t>
  </si>
  <si>
    <t>CONVERTIBLE NOTES (Details)</t>
  </si>
  <si>
    <t>Jul. 31, 2014USD ($)$ / shares</t>
  </si>
  <si>
    <t>Sep. 30, 2015USD ($)</t>
  </si>
  <si>
    <t>Maturity Date</t>
  </si>
  <si>
    <t>8% Convertible Senior Notes due 2019 [Member]</t>
  </si>
  <si>
    <t>Aggregate principal amount</t>
  </si>
  <si>
    <t>Convertible senior notes conversion rate</t>
  </si>
  <si>
    <t>Debt instrument convertible base principal amount of conversion</t>
  </si>
  <si>
    <t>The price per share of the conversion feature embedded in the debt instrument (in dollars per share) | $ / shares</t>
  </si>
  <si>
    <t>Percentage of applicable conversion price</t>
  </si>
  <si>
    <t>175.00%</t>
  </si>
  <si>
    <t>Consecutive trading days</t>
  </si>
  <si>
    <t>30 days</t>
  </si>
  <si>
    <t>Percentage of principal amount in repayment premium accrued unpaid interest</t>
  </si>
  <si>
    <t>100.00%</t>
  </si>
  <si>
    <t>Interest expense excluding amortization of debt issuance costs</t>
  </si>
  <si>
    <t>CAPITAL STRUCTURE, COMMON STOCK (Details) - USD ($) $ / shares in Units, $ in Millions</t>
  </si>
  <si>
    <t>Jul. 03, 2013</t>
  </si>
  <si>
    <t>Sep. 04, 2012</t>
  </si>
  <si>
    <t>Apr. 30, 2015</t>
  </si>
  <si>
    <t>Apr. 30, 2012</t>
  </si>
  <si>
    <t>Class of Stock [Line Items]</t>
  </si>
  <si>
    <t>Common stock, voting rights</t>
  </si>
  <si>
    <t>One vote for each share held</t>
  </si>
  <si>
    <t>Common stock outstanding (in shares)</t>
  </si>
  <si>
    <t>Shares Issued under ATM Sales Agreement [Member]</t>
  </si>
  <si>
    <t>Maximum amount of common stock under ATM sales agreement</t>
  </si>
  <si>
    <t>Sales commission percentage for sales made under ATM</t>
  </si>
  <si>
    <t>Remaining common stock available for future sales under ATM sales (in shares)</t>
  </si>
  <si>
    <t>IPO [Member]</t>
  </si>
  <si>
    <t>Net proceeds from public offering</t>
  </si>
  <si>
    <t>Series A Participating Preferred Stock [Member]</t>
  </si>
  <si>
    <t>Class of Warrant or Right [Line Items]</t>
  </si>
  <si>
    <t>Rights per share of common stock (in shares)</t>
  </si>
  <si>
    <t>Price per share (in dollars per share)</t>
  </si>
  <si>
    <t>Maximum percentage of common stock held for rights become non-exercisable</t>
  </si>
  <si>
    <t>15.00%</t>
  </si>
  <si>
    <t>Common share voting power of right (in shares)</t>
  </si>
  <si>
    <t>Common share payment of rights (in shares)</t>
  </si>
  <si>
    <t>CAPITAL STRUCTURE, COMMON STOCK WARRANTS (Details) - USD ($) $ in Thousands</t>
  </si>
  <si>
    <t>Jun. 30, 2015</t>
  </si>
  <si>
    <t>Number of shares exercisable (in shares)</t>
  </si>
  <si>
    <t>Exercise of common stock warrants (in shares)</t>
  </si>
  <si>
    <t>Common stock warrants outstanding (in shares)</t>
  </si>
  <si>
    <t>STOCK-BASED COMPENSATION (Details) - USD ($) $ / shares in Units, $ in Thousands</t>
  </si>
  <si>
    <t>May. 19, 2015</t>
  </si>
  <si>
    <t>Number of shares authorized for repurchase (in shares)</t>
  </si>
  <si>
    <t>Employee Service Share-based Compensation, Allocation of Recognized Period Costs [Line Items]</t>
  </si>
  <si>
    <t>Total Stock-Based Compensation Expense</t>
  </si>
  <si>
    <t>Employee Stock Purchase Plan [Member]</t>
  </si>
  <si>
    <t>Stock issued under ESPP (in shares)</t>
  </si>
  <si>
    <t>Stock reserved for future issuance under ESPP (in shares)</t>
  </si>
  <si>
    <t>Stock Options [Member]</t>
  </si>
  <si>
    <t>Option shares [Roll Forward]</t>
  </si>
  <si>
    <t>Outstanding, beginning of period (in shares)</t>
  </si>
  <si>
    <t>Granted (in shares)</t>
  </si>
  <si>
    <t>Exercised (in shares)</t>
  </si>
  <si>
    <t>Canceled (in shares)</t>
  </si>
  <si>
    <t>Outstanding, end of period (in shares)</t>
  </si>
  <si>
    <t>Weighted-average exercise price [Roll Forward]</t>
  </si>
  <si>
    <t>Outstanding, beginning of period (in dollars per share)</t>
  </si>
  <si>
    <t>Granted (in dollars per share)</t>
  </si>
  <si>
    <t>Exercised (in dollars per share)</t>
  </si>
  <si>
    <t>Canceled (in dollars per share)</t>
  </si>
  <si>
    <t>Outstanding, end of period (in dollars per share)</t>
  </si>
  <si>
    <t>Restricted Stock [Member]</t>
  </si>
  <si>
    <t>Restricted Stock Units [Abstract]</t>
  </si>
  <si>
    <t>Restricted stock units outstanding (in shares)</t>
  </si>
  <si>
    <t>Restricted stock units granted (in shares)</t>
  </si>
  <si>
    <t>Restricted stock units forfeited (in shares)</t>
  </si>
  <si>
    <t>Restricted stock units distributions (in shares)</t>
  </si>
  <si>
    <t>2010 Equity Incentive Plan [Member] | Stock Options [Member]</t>
  </si>
  <si>
    <t>Incremental stock compensation costs</t>
  </si>
  <si>
    <t>Proceeds from the exercise of stock options</t>
  </si>
  <si>
    <t>Number of shares available for grant (in shares)</t>
  </si>
  <si>
    <t>2010 Equity Incentive Plan [Member] | Maximum [Member] | Stock Options [Member]</t>
  </si>
  <si>
    <t>Number of shares issued (in shares)</t>
  </si>
  <si>
    <t>2014 Employment Commencement Stock Incentive Plan [Member] | Stock Options [Member]</t>
  </si>
  <si>
    <t>Increase (decrease) in share reserve available for future issuance (in shares)</t>
  </si>
  <si>
    <t>2015 Plan Amendment [Member] | Stock Options [Member]</t>
  </si>
  <si>
    <t>Cost of Goods Sold [Member]</t>
  </si>
  <si>
    <t>Selling, General and Administrative [Member]</t>
  </si>
  <si>
    <t>SUBSEQUENT EVENTS (Details) - Subsequent Event [Member] - Tripex Pharmaceuticals LLC [Member] $ in Millions</t>
  </si>
  <si>
    <t>Oct. 05, 2015USD ($)shares</t>
  </si>
  <si>
    <t>Subsequent Event [Line Items]</t>
  </si>
  <si>
    <t>Business acquisition, consideration paid</t>
  </si>
  <si>
    <t>Business acquisition, common stock issued (in shares) | shares</t>
  </si>
  <si>
    <t>Business acquisition, contingent pay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0.000000_);(#,##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70698</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5">
        <v>851101239</v>
      </c>
    </row>
    <row spans="1:3" r="12">
      <c t="s" r="A12" s="4">
        <v>18</v>
      </c>
      <c t="n" r="B12" s="5">
        <v>2015</v>
      </c>
    </row>
    <row spans="1:3" r="13">
      <c t="s" r="A13" s="4">
        <v>19</v>
      </c>
      <c t="s" r="B13" s="6">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35</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181</v>
      </c>
    </row>
    <row spans="1:2" r="9">
      <c t="s" r="A9" s="4">
        <v>182</v>
      </c>
      <c t="s" r="B9" s="4">
        <v>183</v>
      </c>
    </row>
    <row spans="1:2" r="10">
      <c t="s" r="A10" s="4">
        <v>184</v>
      </c>
      <c t="s" r="B10" s="4">
        <v>185</v>
      </c>
    </row>
    <row spans="1:2" r="11">
      <c t="s" r="A11" s="4">
        <v>186</v>
      </c>
      <c t="s" r="B11" s="4">
        <v>187</v>
      </c>
    </row>
    <row spans="1:2" r="12">
      <c t="s" r="A12" s="4">
        <v>188</v>
      </c>
      <c t="s" r="B12" s="4">
        <v>189</v>
      </c>
    </row>
    <row spans="1:2" r="13">
      <c t="s" r="A13" s="4">
        <v>190</v>
      </c>
      <c t="s" r="B13" s="4">
        <v>191</v>
      </c>
    </row>
    <row spans="1:2" r="14">
      <c t="s" r="A14" s="4">
        <v>192</v>
      </c>
      <c t="s" r="B14" s="4">
        <v>193</v>
      </c>
    </row>
    <row spans="1:2" r="15">
      <c t="s" r="A15" s="4">
        <v>194</v>
      </c>
      <c t="s" r="B15" s="4">
        <v>195</v>
      </c>
    </row>
    <row spans="1:2" r="16">
      <c t="s" r="A16" s="4">
        <v>196</v>
      </c>
      <c t="s" r="B16" s="4">
        <v>197</v>
      </c>
    </row>
    <row spans="1:2" r="17">
      <c t="s" r="A17" s="4">
        <v>198</v>
      </c>
      <c t="s" r="B17" s="4">
        <v>199</v>
      </c>
    </row>
    <row spans="1:2" r="18">
      <c t="s" r="A18" s="4">
        <v>200</v>
      </c>
      <c t="s" r="B18" s="4">
        <v>201</v>
      </c>
    </row>
    <row spans="1:2" r="19">
      <c t="s" r="A19" s="4">
        <v>202</v>
      </c>
      <c t="s" r="B19" s="4">
        <v>203</v>
      </c>
    </row>
    <row spans="1:2" r="20">
      <c t="s" r="A20" s="4">
        <v>204</v>
      </c>
      <c t="s" r="B20" s="4">
        <v>205</v>
      </c>
    </row>
    <row spans="1:2" r="21">
      <c t="s" r="A21" s="4">
        <v>91</v>
      </c>
      <c t="s" r="B21" s="4">
        <v>206</v>
      </c>
    </row>
    <row spans="1:2" r="22">
      <c t="s" r="A22" s="4">
        <v>207</v>
      </c>
      <c t="s" r="B22" s="4">
        <v>208</v>
      </c>
    </row>
    <row spans="1:2" r="23">
      <c t="s" r="A23" s="4">
        <v>209</v>
      </c>
      <c t="s" r="B23" s="4">
        <v>210</v>
      </c>
    </row>
    <row spans="1:2" r="24">
      <c t="s" r="A24" s="4">
        <v>211</v>
      </c>
      <c t="s" r="B24" s="4">
        <v>212</v>
      </c>
    </row>
    <row spans="1:2" r="25">
      <c t="s" r="A25" s="4">
        <v>213</v>
      </c>
      <c t="s" r="B25" s="4">
        <v>214</v>
      </c>
    </row>
    <row spans="1:2" r="26">
      <c t="s" r="A26" s="4">
        <v>215</v>
      </c>
      <c t="s" r="B26"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35</v>
      </c>
    </row>
    <row spans="1:2" r="4">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07644</v>
      </c>
      <c t="n" r="C3" s="7">
        <v>149613</v>
      </c>
    </row>
    <row spans="1:3" r="4">
      <c t="s" r="A4" s="4">
        <v>31</v>
      </c>
      <c t="n" r="B4" s="5">
        <v>1516</v>
      </c>
      <c t="n" r="C4" s="5">
        <v>1562</v>
      </c>
    </row>
    <row spans="1:3" r="5">
      <c t="s" r="A5" s="4">
        <v>32</v>
      </c>
      <c t="n" r="B5" s="5">
        <v>15490</v>
      </c>
      <c t="n" r="C5" s="5">
        <v>7455</v>
      </c>
    </row>
    <row spans="1:3" r="6">
      <c t="s" r="A6" s="4">
        <v>33</v>
      </c>
      <c t="n" r="B6" s="5">
        <v>6746</v>
      </c>
      <c t="n" r="C6" s="5">
        <v>9134</v>
      </c>
    </row>
    <row spans="1:3" r="7">
      <c t="s" r="A7" s="4">
        <v>34</v>
      </c>
      <c t="n" r="B7" s="5">
        <v>2071</v>
      </c>
      <c t="n" r="C7" s="5">
        <v>3841</v>
      </c>
    </row>
    <row spans="1:3" r="8">
      <c t="s" r="A8" s="4">
        <v>35</v>
      </c>
      <c t="n" r="B8" s="5">
        <v>233467</v>
      </c>
      <c t="n" r="C8" s="5">
        <v>171605</v>
      </c>
    </row>
    <row spans="1:3" r="9">
      <c t="s" r="A9" s="3">
        <v>36</v>
      </c>
    </row>
    <row spans="1:3" r="10">
      <c t="s" r="A10" s="4">
        <v>37</v>
      </c>
      <c t="n" r="B10" s="5">
        <v>7379</v>
      </c>
      <c t="n" r="C10" s="5">
        <v>5880</v>
      </c>
    </row>
    <row spans="1:3" r="11">
      <c t="s" r="A11" s="4">
        <v>38</v>
      </c>
      <c t="n" r="B11" s="5">
        <v>3275</v>
      </c>
      <c t="n" r="C11" s="5">
        <v>3275</v>
      </c>
    </row>
    <row spans="1:3" r="12">
      <c t="s" r="A12" s="4">
        <v>39</v>
      </c>
      <c t="n" r="B12" s="5">
        <v>2795</v>
      </c>
      <c t="n" r="C12" s="5">
        <v>2974</v>
      </c>
    </row>
    <row spans="1:3" r="13">
      <c t="s" r="A13" s="4">
        <v>40</v>
      </c>
      <c t="n" r="B13" s="5">
        <v>4634</v>
      </c>
      <c t="n" r="C13" s="5">
        <v>5332</v>
      </c>
    </row>
    <row spans="1:3" r="14">
      <c t="s" r="A14" s="4">
        <v>41</v>
      </c>
      <c t="n" r="B14" s="5">
        <v>251550</v>
      </c>
      <c t="n" r="C14" s="5">
        <v>189066</v>
      </c>
    </row>
    <row spans="1:3" r="15">
      <c t="s" r="A15" s="3">
        <v>42</v>
      </c>
    </row>
    <row spans="1:3" r="16">
      <c t="s" r="A16" s="4">
        <v>43</v>
      </c>
      <c t="n" r="B16" s="5">
        <v>1727</v>
      </c>
      <c t="n" r="C16" s="5">
        <v>2550</v>
      </c>
    </row>
    <row spans="1:3" r="17">
      <c t="s" r="A17" s="4">
        <v>44</v>
      </c>
      <c t="n" r="B17" s="5">
        <v>25127</v>
      </c>
      <c t="n" r="C17" s="5">
        <v>16859</v>
      </c>
    </row>
    <row spans="1:3" r="18">
      <c t="s" r="A18" s="4">
        <v>45</v>
      </c>
      <c t="n" r="B18" s="5">
        <v>0</v>
      </c>
      <c t="n" r="C18" s="5">
        <v>711</v>
      </c>
    </row>
    <row spans="1:3" r="19">
      <c t="s" r="A19" s="4">
        <v>46</v>
      </c>
      <c t="n" r="B19" s="5">
        <v>12000</v>
      </c>
      <c t="n" r="C19" s="5">
        <v>9000</v>
      </c>
    </row>
    <row spans="1:3" r="20">
      <c t="s" r="A20" s="4">
        <v>47</v>
      </c>
      <c t="n" r="B20" s="5">
        <v>38854</v>
      </c>
      <c t="n" r="C20" s="5">
        <v>29120</v>
      </c>
    </row>
    <row spans="1:3" r="21">
      <c t="s" r="A21" s="3">
        <v>48</v>
      </c>
    </row>
    <row spans="1:3" r="22">
      <c t="s" r="A22" s="4">
        <v>49</v>
      </c>
      <c t="n" r="B22" s="5">
        <v>42000</v>
      </c>
      <c t="n" r="C22" s="5">
        <v>51000</v>
      </c>
    </row>
    <row spans="1:3" r="23">
      <c t="s" r="A23" s="4">
        <v>50</v>
      </c>
      <c t="n" r="B23" s="5">
        <v>60000</v>
      </c>
      <c t="n" r="C23" s="5">
        <v>60000</v>
      </c>
    </row>
    <row spans="1:3" r="24">
      <c t="s" r="A24" s="4">
        <v>51</v>
      </c>
      <c t="n" r="B24" s="5">
        <v>140854</v>
      </c>
      <c t="n" r="C24" s="5">
        <v>140120</v>
      </c>
    </row>
    <row spans="1:3" r="25">
      <c t="s" r="A25" s="3">
        <v>52</v>
      </c>
    </row>
    <row spans="1:3" r="26">
      <c t="s" r="A26" s="4">
        <v>53</v>
      </c>
      <c t="n" r="B26" s="5">
        <v>0</v>
      </c>
      <c t="n" r="C26" s="5">
        <v>0</v>
      </c>
    </row>
    <row spans="1:3" r="27">
      <c t="s" r="A27" s="4">
        <v>54</v>
      </c>
      <c t="n" r="B27" s="5">
        <v>82</v>
      </c>
      <c t="n" r="C27" s="5">
        <v>69</v>
      </c>
    </row>
    <row spans="1:3" r="28">
      <c t="s" r="A28" s="4">
        <v>55</v>
      </c>
      <c t="n" r="B28" s="5">
        <v>417529</v>
      </c>
      <c t="n" r="C28" s="5">
        <v>306832</v>
      </c>
    </row>
    <row spans="1:3" r="29">
      <c t="s" r="A29" s="4">
        <v>56</v>
      </c>
      <c t="n" r="B29" s="5">
        <v>-801</v>
      </c>
      <c t="n" r="C29" s="5">
        <v>-60</v>
      </c>
    </row>
    <row spans="1:3" r="30">
      <c t="s" r="A30" s="4">
        <v>57</v>
      </c>
      <c t="n" r="B30" s="5">
        <v>-306114</v>
      </c>
      <c t="n" r="C30" s="5">
        <v>-257895</v>
      </c>
    </row>
    <row spans="1:3" r="31">
      <c t="s" r="A31" s="4">
        <v>58</v>
      </c>
      <c t="n" r="B31" s="5">
        <v>110696</v>
      </c>
      <c t="n" r="C31" s="5">
        <v>48946</v>
      </c>
    </row>
    <row spans="1:3" r="32">
      <c t="s" r="A32" s="4">
        <v>59</v>
      </c>
      <c t="n" r="B32" s="7">
        <v>251550</v>
      </c>
      <c t="n" r="C32" s="7">
        <v>189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20</v>
      </c>
      <c t="s" r="B1" s="2">
        <v>1</v>
      </c>
    </row>
    <row spans="1:2" r="2">
      <c t="s" r="B2" s="2">
        <v>2</v>
      </c>
    </row>
    <row spans="1:2" r="3">
      <c t="s" r="A3" s="3">
        <v>138</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5</v>
      </c>
      <c t="s" r="B1" s="2">
        <v>1</v>
      </c>
    </row>
    <row spans="1:2" r="2">
      <c t="s" r="B2" s="2">
        <v>2</v>
      </c>
    </row>
    <row spans="1:2" r="3">
      <c t="s" r="A3" s="3">
        <v>141</v>
      </c>
    </row>
    <row spans="1:2" r="4">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8</v>
      </c>
      <c t="s" r="B1" s="2">
        <v>1</v>
      </c>
    </row>
    <row spans="1:2" r="2">
      <c t="s" r="B2" s="2">
        <v>2</v>
      </c>
    </row>
    <row spans="1:2" r="3">
      <c t="s" r="A3" s="3">
        <v>144</v>
      </c>
    </row>
    <row spans="1:2" r="4">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147</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6</v>
      </c>
      <c t="s" r="B1" s="2">
        <v>1</v>
      </c>
    </row>
    <row spans="1:2" r="2">
      <c t="s" r="B2" s="2">
        <v>2</v>
      </c>
    </row>
    <row spans="1:2" r="3">
      <c t="s" r="A3" s="3">
        <v>150</v>
      </c>
    </row>
    <row spans="1:2" r="4">
      <c t="s" r="A4" s="4">
        <v>44</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8</v>
      </c>
      <c t="s" r="B1" s="2">
        <v>1</v>
      </c>
    </row>
    <row spans="1:2" r="2">
      <c t="s" r="B2" s="2">
        <v>2</v>
      </c>
    </row>
    <row spans="1:2" r="3">
      <c t="s" r="A3" s="3">
        <v>153</v>
      </c>
    </row>
    <row spans="1:2" r="4">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41</v>
      </c>
      <c t="s" r="B1" s="2">
        <v>1</v>
      </c>
    </row>
    <row spans="1:2" r="2">
      <c t="s" r="B2" s="2">
        <v>2</v>
      </c>
    </row>
    <row spans="1:2" r="3">
      <c t="s" r="A3" s="3">
        <v>162</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47"/>
    <col customWidth="1" max="5" min="5" width="27"/>
    <col customWidth="1" max="6" min="6" width="21"/>
    <col customWidth="1" max="7" min="7" width="21"/>
  </cols>
  <sheetData>
    <row spans="1:7" r="1">
      <c t="s" r="A1" s="1">
        <v>246</v>
      </c>
      <c t="s" r="B1" s="2">
        <v>247</v>
      </c>
      <c t="s" r="C1" s="2">
        <v>248</v>
      </c>
      <c t="s" r="D1" s="2">
        <v>249</v>
      </c>
      <c t="s" r="E1" s="2">
        <v>250</v>
      </c>
      <c t="s" r="F1" s="2">
        <v>251</v>
      </c>
      <c t="s" r="G1" s="2">
        <v>252</v>
      </c>
    </row>
    <row spans="1:7" r="2">
      <c t="s" r="A2" s="3">
        <v>135</v>
      </c>
    </row>
    <row spans="1:7" r="3">
      <c t="s" r="A3" s="4">
        <v>253</v>
      </c>
      <c t="s" r="D3" s="4">
        <v>254</v>
      </c>
    </row>
    <row spans="1:7" r="4">
      <c t="s" r="A4" s="4">
        <v>255</v>
      </c>
      <c t="s" r="D4" s="4">
        <v>256</v>
      </c>
    </row>
    <row spans="1:7" r="5">
      <c t="s" r="A5" s="4">
        <v>257</v>
      </c>
      <c t="s" r="D5" s="4">
        <v>258</v>
      </c>
    </row>
    <row spans="1:7" r="6">
      <c t="s" r="A6" s="3">
        <v>259</v>
      </c>
    </row>
    <row spans="1:7" r="7">
      <c t="s" r="A7" s="4">
        <v>260</v>
      </c>
      <c t="n" r="D7" s="5">
        <v>1</v>
      </c>
    </row>
    <row spans="1:7" r="8">
      <c t="s" r="A8" s="3">
        <v>261</v>
      </c>
    </row>
    <row spans="1:7" r="9">
      <c t="s" r="A9" s="4">
        <v>262</v>
      </c>
      <c t="n" r="C9" s="7">
        <v>114678</v>
      </c>
      <c t="n" r="D9" s="7">
        <v>207644</v>
      </c>
      <c t="n" r="E9" s="7">
        <v>114678</v>
      </c>
      <c t="n" r="F9" s="7">
        <v>149613</v>
      </c>
      <c t="n" r="G9" s="7">
        <v>83052</v>
      </c>
    </row>
    <row spans="1:7" r="10">
      <c t="s" r="A10" s="4">
        <v>263</v>
      </c>
      <c t="n" r="D10" s="7">
        <v>8100</v>
      </c>
    </row>
    <row spans="1:7" r="11">
      <c t="s" r="A11" s="3">
        <v>264</v>
      </c>
    </row>
    <row spans="1:7" r="12">
      <c t="s" r="A12" s="4">
        <v>265</v>
      </c>
      <c t="n" r="C12" s="7">
        <v>4400</v>
      </c>
    </row>
    <row spans="1:7" r="13">
      <c t="s" r="A13" s="3">
        <v>266</v>
      </c>
    </row>
    <row spans="1:7" r="14">
      <c t="s" r="A14" s="4">
        <v>267</v>
      </c>
      <c t="s" r="D14" s="4">
        <v>268</v>
      </c>
    </row>
    <row spans="1:7" r="15">
      <c t="s" r="A15" s="3">
        <v>269</v>
      </c>
    </row>
    <row spans="1:7" r="16">
      <c t="s" r="A16" s="4">
        <v>270</v>
      </c>
      <c t="s" r="D16" s="4">
        <v>271</v>
      </c>
    </row>
    <row spans="1:7" r="17">
      <c t="s" r="A17" s="4">
        <v>272</v>
      </c>
      <c t="n" r="D17" s="5">
        <v>1</v>
      </c>
    </row>
    <row spans="1:7" r="18">
      <c t="s" r="A18" s="3">
        <v>273</v>
      </c>
    </row>
    <row spans="1:7" r="19">
      <c t="s" r="A19" s="4">
        <v>274</v>
      </c>
      <c t="s" r="D19" s="4">
        <v>275</v>
      </c>
    </row>
    <row spans="1:7" r="20">
      <c t="s" r="A20" s="3">
        <v>276</v>
      </c>
    </row>
    <row spans="1:7" r="21">
      <c t="s" r="A21" s="4">
        <v>277</v>
      </c>
      <c t="n" r="D21" s="5">
        <v>1000000</v>
      </c>
    </row>
    <row spans="1:7" r="22">
      <c t="s" r="A22" s="4">
        <v>278</v>
      </c>
      <c t="s" r="D22" s="4">
        <v>279</v>
      </c>
    </row>
    <row spans="1:7" r="23">
      <c t="s" r="A23" s="3">
        <v>280</v>
      </c>
    </row>
    <row spans="1:7" r="24">
      <c t="s" r="A24" s="4">
        <v>281</v>
      </c>
      <c t="n" r="D24" s="7">
        <v>0</v>
      </c>
    </row>
    <row spans="1:7" r="25">
      <c t="s" r="A25" s="3">
        <v>282</v>
      </c>
    </row>
    <row spans="1:7" r="26">
      <c t="s" r="A26" s="4">
        <v>283</v>
      </c>
      <c t="n" r="D26" s="5">
        <v>12700740</v>
      </c>
      <c t="n" r="E26" s="5">
        <v>13050637</v>
      </c>
    </row>
    <row spans="1:7" r="27">
      <c t="s" r="A27" s="4">
        <v>284</v>
      </c>
    </row>
    <row spans="1:7" r="28">
      <c t="s" r="A28" s="3">
        <v>285</v>
      </c>
    </row>
    <row spans="1:7" r="29">
      <c t="s" r="A29" s="4">
        <v>286</v>
      </c>
      <c t="n" r="B29" s="5">
        <v>3456620</v>
      </c>
    </row>
    <row spans="1:7" r="30">
      <c t="s" r="A30" s="4">
        <v>287</v>
      </c>
      <c t="n" r="B30" s="5">
        <v>15393002</v>
      </c>
    </row>
    <row spans="1:7" r="31">
      <c t="s" r="A31" s="4">
        <v>288</v>
      </c>
    </row>
    <row spans="1:7" r="32">
      <c t="s" r="A32" s="3">
        <v>285</v>
      </c>
    </row>
    <row spans="1:7" r="33">
      <c t="s" r="A33" s="4">
        <v>289</v>
      </c>
      <c t="s" r="D33" s="4">
        <v>290</v>
      </c>
    </row>
    <row spans="1:7" r="34">
      <c t="s" r="A34" s="4">
        <v>291</v>
      </c>
    </row>
    <row spans="1:7" r="35">
      <c t="s" r="A35" s="3">
        <v>285</v>
      </c>
    </row>
    <row spans="1:7" r="36">
      <c t="s" r="A36" s="4">
        <v>289</v>
      </c>
      <c t="s" r="D36" s="4">
        <v>268</v>
      </c>
    </row>
    <row spans="1:7" r="37">
      <c t="s" r="A37" s="4">
        <v>292</v>
      </c>
    </row>
    <row spans="1:7" r="38">
      <c t="s" r="A38" s="3">
        <v>273</v>
      </c>
    </row>
    <row spans="1:7" r="39">
      <c t="s" r="A39" s="4">
        <v>274</v>
      </c>
      <c t="s" r="D39" s="4">
        <v>293</v>
      </c>
    </row>
    <row spans="1:7" r="40">
      <c t="s" r="A40" s="4">
        <v>294</v>
      </c>
    </row>
    <row spans="1:7" r="41">
      <c t="s" r="A41" s="3">
        <v>282</v>
      </c>
    </row>
    <row spans="1:7" r="42">
      <c t="s" r="A42" s="4">
        <v>283</v>
      </c>
      <c t="n" r="D42" s="5">
        <v>8915688</v>
      </c>
      <c t="n" r="E42" s="5">
        <v>9287302</v>
      </c>
    </row>
    <row spans="1:7" r="43">
      <c t="s" r="A43" s="4">
        <v>295</v>
      </c>
    </row>
    <row spans="1:7" r="44">
      <c t="s" r="A44" s="3">
        <v>282</v>
      </c>
    </row>
    <row spans="1:7" r="45">
      <c t="s" r="A45" s="4">
        <v>283</v>
      </c>
      <c t="n" r="D45" s="5">
        <v>3428571</v>
      </c>
      <c t="n" r="E45" s="5">
        <v>3428571</v>
      </c>
    </row>
    <row spans="1:7" r="46">
      <c t="s" r="A46" s="4">
        <v>296</v>
      </c>
    </row>
    <row spans="1:7" r="47">
      <c t="s" r="A47" s="3">
        <v>282</v>
      </c>
    </row>
    <row spans="1:7" r="48">
      <c t="s" r="A48" s="4">
        <v>283</v>
      </c>
      <c t="n" r="D48" s="5">
        <v>356481</v>
      </c>
      <c t="n" r="E48" s="5">
        <v>0</v>
      </c>
    </row>
    <row spans="1:7" r="49">
      <c t="s" r="A49" s="4">
        <v>297</v>
      </c>
    </row>
    <row spans="1:7" r="50">
      <c t="s" r="A50" s="3">
        <v>282</v>
      </c>
    </row>
    <row spans="1:7" r="51">
      <c t="s" r="A51" s="4">
        <v>283</v>
      </c>
      <c t="n" r="D51" s="5">
        <v>0</v>
      </c>
      <c t="n" r="E51" s="5">
        <v>3347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4"/>
  </cols>
  <sheetData>
    <row spans="1:5" r="1">
      <c t="s" r="A1" s="1">
        <v>298</v>
      </c>
      <c t="s" r="C1" s="2">
        <v>1</v>
      </c>
    </row>
    <row spans="1:5" r="2">
      <c t="s" r="C2" s="2">
        <v>2</v>
      </c>
      <c t="s" r="D2" s="2">
        <v>72</v>
      </c>
      <c t="s" r="E2" s="2">
        <v>28</v>
      </c>
    </row>
    <row spans="1:5" r="3">
      <c t="s" r="A3" s="3">
        <v>299</v>
      </c>
    </row>
    <row spans="1:5" r="4">
      <c t="s" r="A4" s="4">
        <v>300</v>
      </c>
      <c t="n" r="C4" s="7">
        <v>711</v>
      </c>
      <c t="n" r="D4" s="7">
        <v>7066</v>
      </c>
    </row>
    <row spans="1:5" r="5">
      <c t="s" r="A5" s="4">
        <v>301</v>
      </c>
      <c t="n" r="C5" s="5">
        <v>495</v>
      </c>
      <c t="n" r="D5" s="5">
        <v>1091</v>
      </c>
    </row>
    <row spans="1:5" r="6">
      <c t="s" r="A6" s="4">
        <v>302</v>
      </c>
      <c t="n" r="C6" s="5">
        <v>-1206</v>
      </c>
      <c t="n" r="D6" s="5">
        <v>-7503</v>
      </c>
    </row>
    <row spans="1:5" r="7">
      <c t="s" r="A7" s="4">
        <v>303</v>
      </c>
      <c t="n" r="C7" s="5">
        <v>0</v>
      </c>
      <c t="n" r="D7" s="7">
        <v>654</v>
      </c>
    </row>
    <row spans="1:5" r="8">
      <c t="s" r="A8" s="4">
        <v>304</v>
      </c>
    </row>
    <row spans="1:5" r="9">
      <c t="s" r="A9" s="3">
        <v>305</v>
      </c>
    </row>
    <row spans="1:5" r="10">
      <c t="s" r="A10" s="4">
        <v>306</v>
      </c>
      <c t="s" r="B10" s="4">
        <v>307</v>
      </c>
      <c t="n" r="C10" s="5">
        <v>189963</v>
      </c>
      <c t="n" r="E10" s="7">
        <v>137938</v>
      </c>
    </row>
    <row spans="1:5" r="11">
      <c t="s" r="A11" s="4">
        <v>308</v>
      </c>
      <c t="n" r="C11" s="5">
        <v>189963</v>
      </c>
      <c t="n" r="E11" s="5">
        <v>137938</v>
      </c>
    </row>
    <row spans="1:5" r="12">
      <c t="s" r="A12" s="3">
        <v>309</v>
      </c>
    </row>
    <row spans="1:5" r="13">
      <c t="s" r="A13" s="4">
        <v>310</v>
      </c>
      <c t="n" r="C13" s="5">
        <v>0</v>
      </c>
      <c t="n" r="E13" s="5">
        <v>711</v>
      </c>
    </row>
    <row spans="1:5" r="14">
      <c t="s" r="A14" s="4">
        <v>308</v>
      </c>
      <c t="n" r="C14" s="5">
        <v>0</v>
      </c>
      <c t="n" r="E14" s="5">
        <v>711</v>
      </c>
    </row>
    <row spans="1:5" r="15">
      <c t="s" r="A15" s="4">
        <v>311</v>
      </c>
    </row>
    <row spans="1:5" r="16">
      <c t="s" r="A16" s="3">
        <v>305</v>
      </c>
    </row>
    <row spans="1:5" r="17">
      <c t="s" r="A17" s="4">
        <v>306</v>
      </c>
      <c t="s" r="B17" s="4">
        <v>307</v>
      </c>
      <c t="n" r="C17" s="5">
        <v>189963</v>
      </c>
      <c t="n" r="E17" s="5">
        <v>137938</v>
      </c>
    </row>
    <row spans="1:5" r="18">
      <c t="s" r="A18" s="4">
        <v>308</v>
      </c>
      <c t="n" r="C18" s="5">
        <v>189963</v>
      </c>
      <c t="n" r="E18" s="5">
        <v>137938</v>
      </c>
    </row>
    <row spans="1:5" r="19">
      <c t="s" r="A19" s="3">
        <v>309</v>
      </c>
    </row>
    <row spans="1:5" r="20">
      <c t="s" r="A20" s="4">
        <v>310</v>
      </c>
      <c t="n" r="C20" s="5">
        <v>0</v>
      </c>
      <c t="n" r="E20" s="5">
        <v>0</v>
      </c>
    </row>
    <row spans="1:5" r="21">
      <c t="s" r="A21" s="4">
        <v>308</v>
      </c>
      <c t="n" r="C21" s="5">
        <v>0</v>
      </c>
      <c t="n" r="E21" s="5">
        <v>0</v>
      </c>
    </row>
    <row spans="1:5" r="22">
      <c t="s" r="A22" s="4">
        <v>312</v>
      </c>
    </row>
    <row spans="1:5" r="23">
      <c t="s" r="A23" s="3">
        <v>305</v>
      </c>
    </row>
    <row spans="1:5" r="24">
      <c t="s" r="A24" s="4">
        <v>306</v>
      </c>
      <c t="s" r="B24" s="4">
        <v>307</v>
      </c>
      <c t="n" r="C24" s="5">
        <v>0</v>
      </c>
      <c t="n" r="E24" s="5">
        <v>0</v>
      </c>
    </row>
    <row spans="1:5" r="25">
      <c t="s" r="A25" s="4">
        <v>308</v>
      </c>
      <c t="n" r="C25" s="5">
        <v>0</v>
      </c>
      <c t="n" r="E25" s="5">
        <v>0</v>
      </c>
    </row>
    <row spans="1:5" r="26">
      <c t="s" r="A26" s="3">
        <v>309</v>
      </c>
    </row>
    <row spans="1:5" r="27">
      <c t="s" r="A27" s="4">
        <v>310</v>
      </c>
      <c t="n" r="C27" s="5">
        <v>0</v>
      </c>
      <c t="n" r="E27" s="5">
        <v>0</v>
      </c>
    </row>
    <row spans="1:5" r="28">
      <c t="s" r="A28" s="4">
        <v>308</v>
      </c>
      <c t="n" r="C28" s="5">
        <v>0</v>
      </c>
      <c t="n" r="E28" s="5">
        <v>0</v>
      </c>
    </row>
    <row spans="1:5" r="29">
      <c t="s" r="A29" s="4">
        <v>313</v>
      </c>
    </row>
    <row spans="1:5" r="30">
      <c t="s" r="A30" s="3">
        <v>305</v>
      </c>
    </row>
    <row spans="1:5" r="31">
      <c t="s" r="A31" s="4">
        <v>306</v>
      </c>
      <c t="s" r="B31" s="4">
        <v>307</v>
      </c>
      <c t="n" r="C31" s="5">
        <v>0</v>
      </c>
      <c t="n" r="E31" s="5">
        <v>0</v>
      </c>
    </row>
    <row spans="1:5" r="32">
      <c t="s" r="A32" s="4">
        <v>308</v>
      </c>
      <c t="n" r="C32" s="5">
        <v>0</v>
      </c>
      <c t="n" r="E32" s="5">
        <v>0</v>
      </c>
    </row>
    <row spans="1:5" r="33">
      <c t="s" r="A33" s="3">
        <v>309</v>
      </c>
    </row>
    <row spans="1:5" r="34">
      <c t="s" r="A34" s="4">
        <v>310</v>
      </c>
      <c t="n" r="C34" s="5">
        <v>0</v>
      </c>
      <c t="n" r="E34" s="5">
        <v>711</v>
      </c>
    </row>
    <row spans="1:5" r="35">
      <c t="s" r="A35" s="4">
        <v>308</v>
      </c>
      <c t="n" r="C35" s="7">
        <v>0</v>
      </c>
      <c t="n" r="E35" s="7">
        <v>711</v>
      </c>
    </row>
    <row spans="1:5" r="36">
      <c r="A36" t="n"/>
    </row>
    <row spans="1:5" r="37">
      <c t="s" r="A37" s="4">
        <v>307</v>
      </c>
      <c t="s" r="B37" s="4">
        <v>314</v>
      </c>
    </row>
  </sheetData>
  <mergeCells count="4">
    <mergeCell ref="A1:B2"/>
    <mergeCell ref="C1:D1"/>
    <mergeCell ref="A36:D36"/>
    <mergeCell ref="B37:D3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15</v>
      </c>
      <c t="s" r="B1" s="2">
        <v>2</v>
      </c>
      <c t="s" r="C1" s="2">
        <v>28</v>
      </c>
    </row>
    <row spans="1:3" r="2">
      <c t="s" r="A2" s="3">
        <v>141</v>
      </c>
    </row>
    <row spans="1:3" r="3">
      <c t="s" r="A3" s="4">
        <v>316</v>
      </c>
      <c t="n" r="B3" s="7">
        <v>1916</v>
      </c>
      <c t="n" r="C3" s="7">
        <v>6290</v>
      </c>
    </row>
    <row spans="1:3" r="4">
      <c t="s" r="A4" s="4">
        <v>317</v>
      </c>
      <c t="n" r="B4" s="5">
        <v>1895</v>
      </c>
      <c t="n" r="C4" s="5">
        <v>721</v>
      </c>
    </row>
    <row spans="1:3" r="5">
      <c t="s" r="A5" s="4">
        <v>318</v>
      </c>
      <c t="n" r="B5" s="5">
        <v>2935</v>
      </c>
      <c t="n" r="C5" s="5">
        <v>2123</v>
      </c>
    </row>
    <row spans="1:3" r="6">
      <c t="s" r="A6" s="4">
        <v>319</v>
      </c>
      <c t="n" r="B6" s="7">
        <v>6746</v>
      </c>
      <c t="n" r="C6" s="7">
        <v>9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8</v>
      </c>
    </row>
    <row spans="1:3" r="2">
      <c t="s" r="A2" s="3">
        <v>61</v>
      </c>
    </row>
    <row spans="1:3" r="3">
      <c t="s" r="A3" s="4">
        <v>62</v>
      </c>
      <c t="n" r="B3" s="8">
        <v>0.001</v>
      </c>
      <c t="n" r="C3" s="8">
        <v>0.001</v>
      </c>
    </row>
    <row spans="1:3" r="4">
      <c t="s" r="A4" s="4">
        <v>63</v>
      </c>
      <c t="n" r="B4" s="5">
        <v>15000000</v>
      </c>
      <c t="n" r="C4" s="5">
        <v>15000000</v>
      </c>
    </row>
    <row spans="1:3" r="5">
      <c t="s" r="A5" s="4">
        <v>64</v>
      </c>
      <c t="n" r="B5" s="5">
        <v>0</v>
      </c>
      <c t="n" r="C5" s="5">
        <v>0</v>
      </c>
    </row>
    <row spans="1:3" r="6">
      <c t="s" r="A6" s="4">
        <v>65</v>
      </c>
      <c t="n" r="B6" s="5">
        <v>0</v>
      </c>
      <c t="n" r="C6" s="5">
        <v>0</v>
      </c>
    </row>
    <row spans="1:3" r="7">
      <c t="s" r="A7" s="4">
        <v>66</v>
      </c>
      <c t="n" r="B7" s="8">
        <v>0.001</v>
      </c>
      <c t="n" r="C7" s="8">
        <v>0.001</v>
      </c>
    </row>
    <row spans="1:3" r="8">
      <c t="s" r="A8" s="4">
        <v>67</v>
      </c>
      <c t="n" r="B8" s="5">
        <v>150000000</v>
      </c>
      <c t="n" r="C8" s="5">
        <v>150000000</v>
      </c>
    </row>
    <row spans="1:3" r="9">
      <c t="s" r="A9" s="4">
        <v>68</v>
      </c>
      <c t="n" r="B9" s="5">
        <v>81578395</v>
      </c>
      <c t="n" r="C9" s="5">
        <v>68861366</v>
      </c>
    </row>
    <row spans="1:3" r="10">
      <c t="s" r="A10" s="4">
        <v>69</v>
      </c>
      <c t="n" r="B10" s="5">
        <v>81578395</v>
      </c>
      <c t="n" r="C10" s="5">
        <v>68861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r="A1" s="1">
        <v>320</v>
      </c>
      <c t="s" r="B1" s="2">
        <v>1</v>
      </c>
    </row>
    <row spans="1:4" r="2">
      <c t="s" r="B2" s="2">
        <v>2</v>
      </c>
      <c t="s" r="C2" s="2">
        <v>72</v>
      </c>
      <c t="s" r="D2" s="2">
        <v>28</v>
      </c>
    </row>
    <row spans="1:4" r="3">
      <c t="s" r="A3" s="3">
        <v>321</v>
      </c>
    </row>
    <row spans="1:4" r="4">
      <c t="s" r="A4" s="4">
        <v>322</v>
      </c>
      <c t="n" r="B4" s="7">
        <v>9718</v>
      </c>
      <c t="n" r="D4" s="7">
        <v>7249</v>
      </c>
    </row>
    <row spans="1:4" r="5">
      <c t="s" r="A5" s="4">
        <v>323</v>
      </c>
      <c t="n" r="B5" s="5">
        <v>-2339</v>
      </c>
      <c t="n" r="D5" s="5">
        <v>-1369</v>
      </c>
    </row>
    <row spans="1:4" r="6">
      <c t="s" r="A6" s="4">
        <v>324</v>
      </c>
      <c t="n" r="B6" s="5">
        <v>7379</v>
      </c>
      <c t="n" r="D6" s="5">
        <v>5880</v>
      </c>
    </row>
    <row spans="1:4" r="7">
      <c t="s" r="A7" s="3">
        <v>325</v>
      </c>
    </row>
    <row spans="1:4" r="8">
      <c t="s" r="A8" s="4">
        <v>326</v>
      </c>
      <c t="n" r="B8" s="5">
        <v>969</v>
      </c>
      <c t="n" r="C8" s="7">
        <v>411</v>
      </c>
    </row>
    <row spans="1:4" r="9">
      <c t="s" r="A9" s="4">
        <v>327</v>
      </c>
    </row>
    <row spans="1:4" r="10">
      <c t="s" r="A10" s="3">
        <v>321</v>
      </c>
    </row>
    <row spans="1:4" r="11">
      <c t="s" r="A11" s="4">
        <v>322</v>
      </c>
      <c t="n" r="B11" s="7">
        <v>4085</v>
      </c>
      <c t="n" r="D11" s="5">
        <v>2393</v>
      </c>
    </row>
    <row spans="1:4" r="12">
      <c t="s" r="A12" s="3">
        <v>325</v>
      </c>
    </row>
    <row spans="1:4" r="13">
      <c t="s" r="A13" s="4">
        <v>328</v>
      </c>
      <c t="s" r="B13" s="4">
        <v>258</v>
      </c>
    </row>
    <row spans="1:4" r="14">
      <c t="s" r="A14" s="4">
        <v>329</v>
      </c>
    </row>
    <row spans="1:4" r="15">
      <c t="s" r="A15" s="3">
        <v>321</v>
      </c>
    </row>
    <row spans="1:4" r="16">
      <c t="s" r="A16" s="4">
        <v>322</v>
      </c>
      <c t="n" r="B16" s="7">
        <v>2279</v>
      </c>
      <c t="n" r="D16" s="5">
        <v>2198</v>
      </c>
    </row>
    <row spans="1:4" r="17">
      <c t="s" r="A17" s="3">
        <v>325</v>
      </c>
    </row>
    <row spans="1:4" r="18">
      <c t="s" r="A18" s="4">
        <v>328</v>
      </c>
      <c t="s" r="B18" s="4">
        <v>256</v>
      </c>
    </row>
    <row spans="1:4" r="19">
      <c t="s" r="A19" s="4">
        <v>330</v>
      </c>
    </row>
    <row spans="1:4" r="20">
      <c t="s" r="A20" s="3">
        <v>321</v>
      </c>
    </row>
    <row spans="1:4" r="21">
      <c t="s" r="A21" s="4">
        <v>322</v>
      </c>
      <c t="n" r="B21" s="7">
        <v>1720</v>
      </c>
      <c t="n" r="D21" s="5">
        <v>1373</v>
      </c>
    </row>
    <row spans="1:4" r="22">
      <c t="s" r="A22" s="3">
        <v>325</v>
      </c>
    </row>
    <row spans="1:4" r="23">
      <c t="s" r="A23" s="4">
        <v>328</v>
      </c>
      <c t="s" r="B23" s="4">
        <v>331</v>
      </c>
    </row>
    <row spans="1:4" r="24">
      <c t="s" r="A24" s="4">
        <v>332</v>
      </c>
    </row>
    <row spans="1:4" r="25">
      <c t="s" r="A25" s="3">
        <v>321</v>
      </c>
    </row>
    <row spans="1:4" r="26">
      <c t="s" r="A26" s="4">
        <v>322</v>
      </c>
      <c t="n" r="B26" s="7">
        <v>1049</v>
      </c>
      <c t="n" r="D26" s="5">
        <v>815</v>
      </c>
    </row>
    <row spans="1:4" r="27">
      <c t="s" r="A27" s="3">
        <v>325</v>
      </c>
    </row>
    <row spans="1:4" r="28">
      <c t="s" r="A28" s="4">
        <v>328</v>
      </c>
      <c t="s" r="B28" s="4">
        <v>333</v>
      </c>
    </row>
    <row spans="1:4" r="29">
      <c t="s" r="A29" s="4">
        <v>334</v>
      </c>
    </row>
    <row spans="1:4" r="30">
      <c t="s" r="A30" s="3">
        <v>321</v>
      </c>
    </row>
    <row spans="1:4" r="31">
      <c t="s" r="A31" s="4">
        <v>322</v>
      </c>
      <c t="n" r="B31" s="7">
        <v>585</v>
      </c>
      <c t="n" r="D31" s="7">
        <v>470</v>
      </c>
    </row>
    <row spans="1:4" r="32">
      <c t="s" r="A32" s="3">
        <v>325</v>
      </c>
    </row>
    <row spans="1:4" r="33">
      <c t="s" r="A33" s="4">
        <v>328</v>
      </c>
      <c t="s" r="B33" s="4">
        <v>3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r="A1" s="1">
        <v>336</v>
      </c>
      <c t="s" r="B1" s="2">
        <v>71</v>
      </c>
      <c t="s" r="F1" s="2">
        <v>1</v>
      </c>
      <c t="s" r="H1" s="2">
        <v>337</v>
      </c>
    </row>
    <row spans="1:8" r="2">
      <c t="s" r="B2" s="2">
        <v>2</v>
      </c>
      <c t="s" r="C2" s="2">
        <v>72</v>
      </c>
      <c t="s" r="D2" s="2">
        <v>338</v>
      </c>
      <c t="s" r="E2" s="2">
        <v>339</v>
      </c>
      <c t="s" r="F2" s="2">
        <v>2</v>
      </c>
      <c t="s" r="G2" s="2">
        <v>72</v>
      </c>
      <c t="s" r="H2" s="2">
        <v>28</v>
      </c>
    </row>
    <row spans="1:8" r="3">
      <c t="s" r="A3" s="3">
        <v>340</v>
      </c>
    </row>
    <row spans="1:8" r="4">
      <c t="s" r="A4" s="4">
        <v>253</v>
      </c>
      <c t="s" r="F4" s="4">
        <v>254</v>
      </c>
    </row>
    <row spans="1:8" r="5">
      <c t="s" r="A5" s="4">
        <v>341</v>
      </c>
      <c t="n" r="F5" s="7">
        <v>0</v>
      </c>
      <c t="n" r="H5" s="7">
        <v>0</v>
      </c>
    </row>
    <row spans="1:8" r="6">
      <c t="s" r="A6" s="4">
        <v>342</v>
      </c>
      <c t="n" r="F6" s="7">
        <v>179</v>
      </c>
      <c t="n" r="G6" s="7">
        <v>179</v>
      </c>
    </row>
    <row spans="1:8" r="7">
      <c t="s" r="A7" s="3">
        <v>343</v>
      </c>
    </row>
    <row spans="1:8" r="8">
      <c t="s" r="A8" s="4">
        <v>344</v>
      </c>
      <c t="s" r="F8" s="4">
        <v>271</v>
      </c>
    </row>
    <row spans="1:8" r="9">
      <c t="s" r="A9" s="3">
        <v>345</v>
      </c>
    </row>
    <row spans="1:8" r="10">
      <c t="s" r="A10" s="4">
        <v>346</v>
      </c>
      <c t="n" r="B10" s="7">
        <v>60</v>
      </c>
      <c t="n" r="F10" s="7">
        <v>60</v>
      </c>
    </row>
    <row spans="1:8" r="11">
      <c t="n" r="A11" s="5">
        <v>2016</v>
      </c>
      <c t="n" r="B11" s="5">
        <v>238</v>
      </c>
      <c t="n" r="F11" s="5">
        <v>238</v>
      </c>
    </row>
    <row spans="1:8" r="12">
      <c t="n" r="A12" s="5">
        <v>2017</v>
      </c>
      <c t="n" r="B12" s="5">
        <v>238</v>
      </c>
      <c t="n" r="F12" s="5">
        <v>238</v>
      </c>
    </row>
    <row spans="1:8" r="13">
      <c t="n" r="A13" s="5">
        <v>2018</v>
      </c>
      <c t="n" r="B13" s="5">
        <v>238</v>
      </c>
      <c t="n" r="F13" s="5">
        <v>238</v>
      </c>
    </row>
    <row spans="1:8" r="14">
      <c t="n" r="A14" s="5">
        <v>2019</v>
      </c>
      <c t="n" r="B14" s="5">
        <v>238</v>
      </c>
      <c t="n" r="F14" s="5">
        <v>238</v>
      </c>
    </row>
    <row spans="1:8" r="15">
      <c t="s" r="A15" s="4">
        <v>347</v>
      </c>
    </row>
    <row spans="1:8" r="16">
      <c t="s" r="A16" s="3">
        <v>340</v>
      </c>
    </row>
    <row spans="1:8" r="17">
      <c t="s" r="A17" s="4">
        <v>342</v>
      </c>
      <c t="n" r="B17" s="5">
        <v>37</v>
      </c>
      <c t="n" r="C17" s="7">
        <v>37</v>
      </c>
      <c t="n" r="F17" s="5">
        <v>110</v>
      </c>
      <c t="n" r="G17" s="7">
        <v>110</v>
      </c>
    </row>
    <row spans="1:8" r="18">
      <c t="s" r="A18" s="4">
        <v>348</v>
      </c>
    </row>
    <row spans="1:8" r="19">
      <c t="s" r="A19" s="3">
        <v>343</v>
      </c>
    </row>
    <row spans="1:8" r="20">
      <c t="s" r="A20" s="4">
        <v>349</v>
      </c>
      <c t="n" r="B20" s="5">
        <v>4110</v>
      </c>
      <c t="n" r="F20" s="5">
        <v>4110</v>
      </c>
      <c t="n" r="H20" s="5">
        <v>4110</v>
      </c>
    </row>
    <row spans="1:8" r="21">
      <c t="s" r="A21" s="4">
        <v>350</v>
      </c>
      <c t="n" r="B21" s="5">
        <v>-1315</v>
      </c>
      <c t="n" r="F21" s="5">
        <v>-1315</v>
      </c>
      <c t="n" r="H21" s="5">
        <v>-1136</v>
      </c>
    </row>
    <row spans="1:8" r="22">
      <c t="s" r="A22" s="4">
        <v>351</v>
      </c>
      <c t="n" r="B22" s="5">
        <v>2795</v>
      </c>
      <c t="n" r="F22" s="7">
        <v>2795</v>
      </c>
      <c t="n" r="H22" s="5">
        <v>2974</v>
      </c>
    </row>
    <row spans="1:8" r="23">
      <c t="s" r="A23" s="4">
        <v>352</v>
      </c>
    </row>
    <row spans="1:8" r="24">
      <c t="s" r="A24" s="3">
        <v>343</v>
      </c>
    </row>
    <row spans="1:8" r="25">
      <c t="s" r="A25" s="4">
        <v>344</v>
      </c>
      <c t="s" r="F25" s="4">
        <v>271</v>
      </c>
    </row>
    <row spans="1:8" r="26">
      <c t="s" r="A26" s="4">
        <v>349</v>
      </c>
      <c t="n" r="B26" s="5">
        <v>2620</v>
      </c>
      <c t="n" r="F26" s="7">
        <v>2620</v>
      </c>
      <c t="n" r="H26" s="5">
        <v>2620</v>
      </c>
    </row>
    <row spans="1:8" r="27">
      <c t="s" r="A27" s="4">
        <v>353</v>
      </c>
    </row>
    <row spans="1:8" r="28">
      <c t="s" r="A28" s="3">
        <v>340</v>
      </c>
    </row>
    <row spans="1:8" r="29">
      <c t="s" r="A29" s="4">
        <v>354</v>
      </c>
      <c t="n" r="D29" s="7">
        <v>500</v>
      </c>
      <c t="n" r="E29" s="7">
        <v>800</v>
      </c>
    </row>
    <row spans="1:8" r="30">
      <c t="s" r="A30" s="3">
        <v>343</v>
      </c>
    </row>
    <row spans="1:8" r="31">
      <c t="s" r="A31" s="4">
        <v>344</v>
      </c>
      <c t="s" r="F31" s="4">
        <v>271</v>
      </c>
    </row>
    <row spans="1:8" r="32">
      <c t="s" r="A32" s="4">
        <v>349</v>
      </c>
      <c t="n" r="B32" s="5">
        <v>1250</v>
      </c>
      <c t="n" r="F32" s="7">
        <v>1250</v>
      </c>
      <c t="n" r="H32" s="5">
        <v>1250</v>
      </c>
    </row>
    <row spans="1:8" r="33">
      <c t="s" r="A33" s="4">
        <v>355</v>
      </c>
    </row>
    <row spans="1:8" r="34">
      <c t="s" r="A34" s="3">
        <v>343</v>
      </c>
    </row>
    <row spans="1:8" r="35">
      <c t="s" r="A35" s="4">
        <v>344</v>
      </c>
      <c t="s" r="F35" s="4">
        <v>356</v>
      </c>
    </row>
    <row spans="1:8" r="36">
      <c t="s" r="A36" s="4">
        <v>349</v>
      </c>
      <c t="n" r="B36" s="7">
        <v>240</v>
      </c>
      <c t="n" r="F36" s="7">
        <v>240</v>
      </c>
      <c t="n" r="H36" s="7">
        <v>24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57</v>
      </c>
      <c t="s" r="B1" s="2">
        <v>2</v>
      </c>
      <c t="s" r="C1" s="2">
        <v>28</v>
      </c>
    </row>
    <row spans="1:3" r="2">
      <c t="s" r="A2" s="3">
        <v>358</v>
      </c>
    </row>
    <row spans="1:3" r="3">
      <c t="s" r="A3" s="4">
        <v>359</v>
      </c>
      <c t="n" r="B3" s="7">
        <v>6961</v>
      </c>
      <c t="n" r="C3" s="7">
        <v>6879</v>
      </c>
    </row>
    <row spans="1:3" r="4">
      <c t="s" r="A4" s="4">
        <v>360</v>
      </c>
      <c t="n" r="B4" s="5">
        <v>5638</v>
      </c>
      <c t="n" r="C4" s="5">
        <v>2522</v>
      </c>
    </row>
    <row spans="1:3" r="5">
      <c t="s" r="A5" s="4">
        <v>361</v>
      </c>
      <c t="n" r="B5" s="5">
        <v>3066</v>
      </c>
      <c t="n" r="C5" s="5">
        <v>3231</v>
      </c>
    </row>
    <row spans="1:3" r="6">
      <c t="s" r="A6" s="4">
        <v>362</v>
      </c>
      <c t="n" r="B6" s="5">
        <v>2143</v>
      </c>
      <c t="n" r="C6" s="5">
        <v>1008</v>
      </c>
    </row>
    <row spans="1:3" r="7">
      <c t="s" r="A7" s="4">
        <v>363</v>
      </c>
      <c t="n" r="B7" s="5">
        <v>1622</v>
      </c>
      <c t="n" r="C7" s="5">
        <v>284</v>
      </c>
    </row>
    <row spans="1:3" r="8">
      <c t="s" r="A8" s="4">
        <v>364</v>
      </c>
      <c t="n" r="B8" s="5">
        <v>1410</v>
      </c>
      <c t="n" r="C8" s="5">
        <v>972</v>
      </c>
    </row>
    <row spans="1:3" r="9">
      <c t="s" r="A9" s="4">
        <v>365</v>
      </c>
      <c t="n" r="B9" s="5">
        <v>717</v>
      </c>
      <c t="n" r="C9" s="5">
        <v>369</v>
      </c>
    </row>
    <row spans="1:3" r="10">
      <c t="s" r="A10" s="4">
        <v>366</v>
      </c>
      <c t="n" r="B10" s="5">
        <v>3570</v>
      </c>
      <c t="n" r="C10" s="5">
        <v>1594</v>
      </c>
    </row>
    <row spans="1:3" r="11">
      <c t="s" r="A11" s="4">
        <v>367</v>
      </c>
      <c t="n" r="B11" s="7">
        <v>25127</v>
      </c>
      <c t="n" r="C11" s="7">
        <v>168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8"/>
    <col customWidth="1" max="9" min="9" width="21"/>
    <col customWidth="1" max="10" min="10" width="21"/>
  </cols>
  <sheetData>
    <row spans="1:10" r="1">
      <c t="s" r="A1" s="1">
        <v>368</v>
      </c>
      <c t="s" r="B1" s="2">
        <v>369</v>
      </c>
      <c t="s" r="E1" s="2">
        <v>71</v>
      </c>
      <c t="s" r="G1" s="2">
        <v>370</v>
      </c>
      <c t="s" r="H1" s="2">
        <v>1</v>
      </c>
    </row>
    <row spans="1:10" r="2">
      <c t="s" r="B2" s="2">
        <v>371</v>
      </c>
      <c t="s" r="C2" s="2">
        <v>372</v>
      </c>
      <c t="s" r="D2" s="2">
        <v>373</v>
      </c>
      <c t="s" r="E2" s="2">
        <v>374</v>
      </c>
      <c t="s" r="F2" s="2">
        <v>248</v>
      </c>
      <c t="s" r="G2" s="2">
        <v>375</v>
      </c>
      <c t="s" r="H2" s="2">
        <v>374</v>
      </c>
      <c t="s" r="I2" s="2">
        <v>248</v>
      </c>
      <c t="s" r="J2" s="2">
        <v>251</v>
      </c>
    </row>
    <row spans="1:10" r="3">
      <c t="s" r="A3" s="3">
        <v>376</v>
      </c>
    </row>
    <row spans="1:10" r="4">
      <c t="s" r="A4" s="4">
        <v>377</v>
      </c>
      <c t="n" r="E4" s="7">
        <v>3358</v>
      </c>
      <c t="n" r="F4" s="7">
        <v>4380</v>
      </c>
      <c t="n" r="H4" s="7">
        <v>12640</v>
      </c>
      <c t="n" r="I4" s="7">
        <v>10856</v>
      </c>
    </row>
    <row spans="1:10" r="5">
      <c t="s" r="A5" s="4">
        <v>274</v>
      </c>
      <c t="s" r="H5" s="4">
        <v>275</v>
      </c>
    </row>
    <row spans="1:10" r="6">
      <c t="s" r="A6" s="3">
        <v>378</v>
      </c>
    </row>
    <row spans="1:10" r="7">
      <c t="s" r="A7" s="4">
        <v>379</v>
      </c>
      <c t="n" r="E7" s="5">
        <v>3000</v>
      </c>
      <c t="n" r="H7" s="7">
        <v>3000</v>
      </c>
    </row>
    <row spans="1:10" r="8">
      <c t="n" r="A8" s="5">
        <v>2016</v>
      </c>
      <c t="n" r="E8" s="5">
        <v>12000</v>
      </c>
      <c t="n" r="H8" s="5">
        <v>12000</v>
      </c>
    </row>
    <row spans="1:10" r="9">
      <c t="n" r="A9" s="5">
        <v>2017</v>
      </c>
      <c t="n" r="E9" s="5">
        <v>12000</v>
      </c>
      <c t="n" r="H9" s="5">
        <v>12000</v>
      </c>
    </row>
    <row spans="1:10" r="10">
      <c t="n" r="A10" s="5">
        <v>2018</v>
      </c>
      <c t="n" r="E10" s="5">
        <v>12000</v>
      </c>
      <c t="n" r="H10" s="5">
        <v>12000</v>
      </c>
    </row>
    <row spans="1:10" r="11">
      <c t="n" r="A11" s="5">
        <v>2019</v>
      </c>
      <c t="n" r="E11" s="5">
        <v>12000</v>
      </c>
      <c t="n" r="H11" s="5">
        <v>12000</v>
      </c>
    </row>
    <row spans="1:10" r="12">
      <c t="s" r="A12" s="4">
        <v>380</v>
      </c>
      <c t="n" r="E12" s="5">
        <v>3000</v>
      </c>
      <c t="n" r="H12" s="5">
        <v>3000</v>
      </c>
    </row>
    <row spans="1:10" r="13">
      <c t="s" r="A13" s="4">
        <v>308</v>
      </c>
      <c t="n" r="E13" s="5">
        <v>54000</v>
      </c>
      <c t="n" r="H13" s="5">
        <v>54000</v>
      </c>
    </row>
    <row spans="1:10" r="14">
      <c t="s" r="A14" s="4">
        <v>292</v>
      </c>
    </row>
    <row spans="1:10" r="15">
      <c t="s" r="A15" s="3">
        <v>376</v>
      </c>
    </row>
    <row spans="1:10" r="16">
      <c t="s" r="A16" s="4">
        <v>381</v>
      </c>
      <c t="n" r="B16" s="7">
        <v>10000</v>
      </c>
      <c t="n" r="E16" s="7">
        <v>50000</v>
      </c>
      <c t="n" r="H16" s="7">
        <v>50000</v>
      </c>
    </row>
    <row spans="1:10" r="17">
      <c t="s" r="A17" s="4">
        <v>382</v>
      </c>
      <c t="n" r="E17" s="5">
        <v>2</v>
      </c>
      <c t="n" r="H17" s="5">
        <v>2</v>
      </c>
    </row>
    <row spans="1:10" r="18">
      <c t="s" r="A18" s="4">
        <v>383</v>
      </c>
      <c t="n" r="E18" s="7">
        <v>25000</v>
      </c>
      <c t="n" r="H18" s="7">
        <v>25000</v>
      </c>
    </row>
    <row spans="1:10" r="19">
      <c t="s" r="A19" s="4">
        <v>384</v>
      </c>
      <c t="s" r="B19" s="4">
        <v>385</v>
      </c>
    </row>
    <row spans="1:10" r="20">
      <c t="s" r="A20" s="4">
        <v>386</v>
      </c>
      <c t="s" r="B20" s="4">
        <v>387</v>
      </c>
    </row>
    <row spans="1:10" r="21">
      <c t="s" r="A21" s="4">
        <v>388</v>
      </c>
      <c t="s" r="B21" s="4">
        <v>385</v>
      </c>
    </row>
    <row spans="1:10" r="22">
      <c t="s" r="A22" s="4">
        <v>389</v>
      </c>
      <c t="n" r="B22" s="7">
        <v>50000</v>
      </c>
    </row>
    <row spans="1:10" r="23">
      <c t="s" r="A23" s="4">
        <v>390</v>
      </c>
      <c t="s" r="B23" s="4">
        <v>391</v>
      </c>
    </row>
    <row spans="1:10" r="24">
      <c t="s" r="A24" s="4">
        <v>377</v>
      </c>
      <c t="n" r="E24" s="5">
        <v>1900</v>
      </c>
      <c t="n" r="F24" s="5">
        <v>2800</v>
      </c>
      <c t="n" r="H24" s="7">
        <v>8100</v>
      </c>
      <c t="n" r="I24" s="5">
        <v>9000</v>
      </c>
    </row>
    <row spans="1:10" r="25">
      <c t="s" r="A25" s="4">
        <v>392</v>
      </c>
      <c t="n" r="B25" s="7">
        <v>3000</v>
      </c>
    </row>
    <row spans="1:10" r="26">
      <c t="s" r="A26" s="4">
        <v>274</v>
      </c>
      <c t="s" r="H26" s="4">
        <v>293</v>
      </c>
    </row>
    <row spans="1:10" r="27">
      <c t="s" r="A27" s="4">
        <v>393</v>
      </c>
      <c t="n" r="B27" s="7">
        <v>120000</v>
      </c>
    </row>
    <row spans="1:10" r="28">
      <c t="s" r="A28" s="3">
        <v>378</v>
      </c>
    </row>
    <row spans="1:10" r="29">
      <c t="s" r="A29" s="4">
        <v>394</v>
      </c>
      <c t="n" r="E29" s="5">
        <v>1700</v>
      </c>
      <c t="n" r="H29" s="7">
        <v>1700</v>
      </c>
      <c t="n" r="J29" s="7">
        <v>2300</v>
      </c>
    </row>
    <row spans="1:10" r="30">
      <c t="s" r="A30" s="4">
        <v>395</v>
      </c>
      <c t="n" r="E30" s="7">
        <v>200</v>
      </c>
      <c t="n" r="F30" s="7">
        <v>600</v>
      </c>
      <c t="n" r="H30" s="7">
        <v>500</v>
      </c>
      <c t="n" r="I30" s="7">
        <v>900</v>
      </c>
    </row>
    <row spans="1:10" r="31">
      <c t="s" r="A31" s="4">
        <v>396</v>
      </c>
    </row>
    <row spans="1:10" r="32">
      <c t="s" r="A32" s="3">
        <v>376</v>
      </c>
    </row>
    <row spans="1:10" r="33">
      <c t="s" r="A33" s="4">
        <v>397</v>
      </c>
      <c t="n" r="D33" s="7">
        <v>23400</v>
      </c>
    </row>
    <row spans="1:10" r="34">
      <c t="s" r="A34" s="4">
        <v>398</v>
      </c>
      <c t="s" r="G34" s="4">
        <v>399</v>
      </c>
    </row>
    <row spans="1:10" r="35">
      <c t="s" r="A35" s="4">
        <v>400</v>
      </c>
      <c t="n" r="G35" s="7">
        <v>25000</v>
      </c>
    </row>
    <row spans="1:10" r="36">
      <c t="s" r="A36" s="4">
        <v>401</v>
      </c>
      <c t="s" r="G36" s="4">
        <v>402</v>
      </c>
    </row>
    <row spans="1:10" r="37">
      <c t="s" r="A37" s="4">
        <v>403</v>
      </c>
      <c t="n" r="G37" s="7">
        <v>50000</v>
      </c>
    </row>
    <row spans="1:10" r="38">
      <c t="s" r="A38" s="4">
        <v>404</v>
      </c>
      <c t="s" r="G38" s="4">
        <v>405</v>
      </c>
    </row>
    <row spans="1:10" r="39">
      <c t="s" r="A39" s="4">
        <v>406</v>
      </c>
    </row>
    <row spans="1:10" r="40">
      <c t="s" r="A40" s="3">
        <v>376</v>
      </c>
    </row>
    <row spans="1:10" r="41">
      <c t="s" r="A41" s="4">
        <v>397</v>
      </c>
      <c t="n" r="C41" s="7">
        <v>23700</v>
      </c>
    </row>
    <row spans="1:10" r="42">
      <c t="s" r="A42" s="4">
        <v>398</v>
      </c>
      <c t="s" r="G42" s="4">
        <v>407</v>
      </c>
    </row>
    <row spans="1:10" r="43">
      <c t="s" r="A43" s="4">
        <v>400</v>
      </c>
      <c t="n" r="G43" s="7">
        <v>25000</v>
      </c>
    </row>
    <row spans="1:10" r="44">
      <c t="s" r="A44" s="4">
        <v>401</v>
      </c>
      <c t="s" r="G44" s="4">
        <v>402</v>
      </c>
    </row>
    <row spans="1:10" r="45">
      <c t="s" r="A45" s="4">
        <v>403</v>
      </c>
      <c t="n" r="G45" s="7">
        <v>50000</v>
      </c>
    </row>
    <row spans="1:10" r="46">
      <c t="s" r="A46" s="4">
        <v>404</v>
      </c>
      <c t="s" r="G46" s="4">
        <v>405</v>
      </c>
    </row>
  </sheetData>
  <mergeCells count="4">
    <mergeCell ref="A1:A2"/>
    <mergeCell ref="B1:D1"/>
    <mergeCell ref="E1:F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spans="1:7" r="1">
      <c t="s" r="A1" s="1">
        <v>408</v>
      </c>
      <c t="s" r="B1" s="2">
        <v>369</v>
      </c>
      <c t="s" r="C1" s="2">
        <v>71</v>
      </c>
      <c t="s" r="E1" s="2">
        <v>1</v>
      </c>
    </row>
    <row spans="1:7" r="2">
      <c t="s" r="B2" s="2">
        <v>409</v>
      </c>
      <c t="s" r="C2" s="2">
        <v>410</v>
      </c>
      <c t="s" r="D2" s="2">
        <v>248</v>
      </c>
      <c t="s" r="E2" s="2">
        <v>410</v>
      </c>
      <c t="s" r="F2" s="2">
        <v>248</v>
      </c>
      <c t="s" r="G2" s="2">
        <v>251</v>
      </c>
    </row>
    <row spans="1:7" r="3">
      <c t="s" r="A3" s="3">
        <v>376</v>
      </c>
    </row>
    <row spans="1:7" r="4">
      <c t="s" r="A4" s="4">
        <v>411</v>
      </c>
      <c t="s" r="E4" s="4">
        <v>275</v>
      </c>
    </row>
    <row spans="1:7" r="5">
      <c t="s" r="A5" s="4">
        <v>412</v>
      </c>
    </row>
    <row spans="1:7" r="6">
      <c t="s" r="A6" s="3">
        <v>376</v>
      </c>
    </row>
    <row spans="1:7" r="7">
      <c t="s" r="A7" s="4">
        <v>413</v>
      </c>
      <c t="n" r="B7" s="7">
        <v>60000000</v>
      </c>
    </row>
    <row spans="1:7" r="8">
      <c t="s" r="A8" s="4">
        <v>384</v>
      </c>
      <c t="s" r="B8" s="4">
        <v>385</v>
      </c>
    </row>
    <row spans="1:7" r="9">
      <c t="s" r="A9" s="4">
        <v>411</v>
      </c>
      <c t="s" r="E9" s="4">
        <v>275</v>
      </c>
    </row>
    <row spans="1:7" r="10">
      <c t="s" r="A10" s="4">
        <v>414</v>
      </c>
      <c t="n" r="B10" s="10">
        <v>57.14</v>
      </c>
    </row>
    <row spans="1:7" r="11">
      <c t="s" r="A11" s="4">
        <v>415</v>
      </c>
      <c t="n" r="B11" s="7">
        <v>1000</v>
      </c>
    </row>
    <row spans="1:7" r="12">
      <c t="s" r="A12" s="4">
        <v>416</v>
      </c>
      <c t="n" r="B12" s="9">
        <v>17.5</v>
      </c>
    </row>
    <row spans="1:7" r="13">
      <c t="s" r="A13" s="4">
        <v>417</v>
      </c>
      <c t="s" r="B13" s="4">
        <v>418</v>
      </c>
    </row>
    <row spans="1:7" r="14">
      <c t="s" r="A14" s="4">
        <v>419</v>
      </c>
      <c t="s" r="B14" s="4">
        <v>420</v>
      </c>
    </row>
    <row spans="1:7" r="15">
      <c t="s" r="A15" s="4">
        <v>421</v>
      </c>
      <c t="s" r="B15" s="4">
        <v>422</v>
      </c>
    </row>
    <row spans="1:7" r="16">
      <c t="s" r="A16" s="4">
        <v>423</v>
      </c>
      <c t="n" r="C16" s="7">
        <v>1200000</v>
      </c>
      <c t="n" r="D16" s="7">
        <v>900000</v>
      </c>
      <c t="n" r="E16" s="7">
        <v>3600000</v>
      </c>
      <c t="n" r="F16" s="7">
        <v>900000</v>
      </c>
    </row>
    <row spans="1:7" r="17">
      <c t="s" r="A17" s="4">
        <v>394</v>
      </c>
      <c t="n" r="C17" s="5">
        <v>2400000</v>
      </c>
      <c t="n" r="E17" s="5">
        <v>2400000</v>
      </c>
      <c t="n" r="G17" s="7">
        <v>2800000</v>
      </c>
    </row>
    <row spans="1:7" r="18">
      <c t="s" r="A18" s="4">
        <v>395</v>
      </c>
      <c t="n" r="C18" s="7">
        <v>100000</v>
      </c>
      <c t="n" r="D18" s="7">
        <v>100000</v>
      </c>
      <c t="n" r="E18" s="7">
        <v>400000</v>
      </c>
      <c t="n" r="F18" s="7">
        <v>1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9"/>
    <col customWidth="1" max="6" min="6" width="14"/>
    <col customWidth="1" max="7" min="7" width="14"/>
  </cols>
  <sheetData>
    <row spans="1:7" r="1">
      <c t="s" r="A1" s="1">
        <v>424</v>
      </c>
      <c t="s" r="B1" s="2">
        <v>425</v>
      </c>
      <c t="s" r="C1" s="2">
        <v>426</v>
      </c>
      <c t="s" r="D1" s="2">
        <v>427</v>
      </c>
      <c t="s" r="E1" s="2">
        <v>2</v>
      </c>
      <c t="s" r="F1" s="2">
        <v>28</v>
      </c>
      <c t="s" r="G1" s="2">
        <v>428</v>
      </c>
    </row>
    <row spans="1:7" r="2">
      <c t="s" r="A2" s="3">
        <v>429</v>
      </c>
    </row>
    <row spans="1:7" r="3">
      <c t="s" r="A3" s="4">
        <v>63</v>
      </c>
      <c t="n" r="E3" s="5">
        <v>15000000</v>
      </c>
      <c t="n" r="F3" s="5">
        <v>15000000</v>
      </c>
    </row>
    <row spans="1:7" r="4">
      <c t="s" r="A4" s="4">
        <v>62</v>
      </c>
      <c t="n" r="E4" s="8">
        <v>0.001</v>
      </c>
      <c t="n" r="F4" s="8">
        <v>0.001</v>
      </c>
    </row>
    <row spans="1:7" r="5">
      <c t="s" r="A5" s="4">
        <v>64</v>
      </c>
      <c t="n" r="E5" s="5">
        <v>0</v>
      </c>
      <c t="n" r="F5" s="5">
        <v>0</v>
      </c>
    </row>
    <row spans="1:7" r="6">
      <c t="s" r="A6" s="4">
        <v>65</v>
      </c>
      <c t="n" r="E6" s="5">
        <v>0</v>
      </c>
      <c t="n" r="F6" s="5">
        <v>0</v>
      </c>
    </row>
    <row spans="1:7" r="7">
      <c t="s" r="A7" s="4">
        <v>67</v>
      </c>
      <c t="n" r="E7" s="5">
        <v>150000000</v>
      </c>
      <c t="n" r="F7" s="5">
        <v>150000000</v>
      </c>
    </row>
    <row spans="1:7" r="8">
      <c t="s" r="A8" s="4">
        <v>66</v>
      </c>
      <c t="n" r="E8" s="8">
        <v>0.001</v>
      </c>
      <c t="n" r="F8" s="8">
        <v>0.001</v>
      </c>
    </row>
    <row spans="1:7" r="9">
      <c t="s" r="A9" s="4">
        <v>430</v>
      </c>
      <c t="s" r="E9" s="4">
        <v>431</v>
      </c>
    </row>
    <row spans="1:7" r="10">
      <c t="s" r="A10" s="4">
        <v>68</v>
      </c>
      <c t="n" r="E10" s="5">
        <v>81578395</v>
      </c>
      <c t="n" r="F10" s="5">
        <v>68861366</v>
      </c>
    </row>
    <row spans="1:7" r="11">
      <c t="s" r="A11" s="4">
        <v>432</v>
      </c>
      <c t="n" r="E11" s="5">
        <v>81578395</v>
      </c>
      <c t="n" r="F11" s="5">
        <v>68861366</v>
      </c>
    </row>
    <row spans="1:7" r="12">
      <c t="s" r="A12" s="4">
        <v>433</v>
      </c>
    </row>
    <row spans="1:7" r="13">
      <c t="s" r="A13" s="3">
        <v>429</v>
      </c>
    </row>
    <row spans="1:7" r="14">
      <c t="s" r="A14" s="4">
        <v>68</v>
      </c>
      <c t="n" r="E14" s="5">
        <v>0</v>
      </c>
    </row>
    <row spans="1:7" r="15">
      <c t="s" r="A15" s="4">
        <v>434</v>
      </c>
      <c t="n" r="B15" s="7">
        <v>100</v>
      </c>
      <c t="n" r="C15" s="7">
        <v>75</v>
      </c>
      <c t="n" r="G15" s="7">
        <v>40</v>
      </c>
    </row>
    <row spans="1:7" r="16">
      <c t="s" r="A16" s="4">
        <v>435</v>
      </c>
      <c t="s" r="B16" s="4">
        <v>402</v>
      </c>
      <c t="s" r="C16" s="4">
        <v>402</v>
      </c>
    </row>
    <row spans="1:7" r="17">
      <c t="s" r="A17" s="4">
        <v>436</v>
      </c>
      <c t="n" r="E17" s="5">
        <v>75000000</v>
      </c>
      <c t="n" r="F17" s="5">
        <v>0</v>
      </c>
    </row>
    <row spans="1:7" r="18">
      <c t="s" r="A18" s="4">
        <v>437</v>
      </c>
    </row>
    <row spans="1:7" r="19">
      <c t="s" r="A19" s="3">
        <v>429</v>
      </c>
    </row>
    <row spans="1:7" r="20">
      <c t="s" r="A20" s="4">
        <v>68</v>
      </c>
      <c t="n" r="D20" s="5">
        <v>10925000</v>
      </c>
    </row>
    <row spans="1:7" r="21">
      <c t="s" r="A21" s="4">
        <v>438</v>
      </c>
      <c t="n" r="D21" s="7">
        <v>92</v>
      </c>
    </row>
    <row spans="1:7" r="22">
      <c t="s" r="A22" s="4">
        <v>439</v>
      </c>
    </row>
    <row spans="1:7" r="23">
      <c t="s" r="A23" s="3">
        <v>440</v>
      </c>
    </row>
    <row spans="1:7" r="24">
      <c t="s" r="A24" s="4">
        <v>441</v>
      </c>
      <c t="n" r="E24" s="11">
        <v>0.001</v>
      </c>
    </row>
    <row spans="1:7" r="25">
      <c t="s" r="A25" s="4">
        <v>442</v>
      </c>
      <c t="n" r="E25" s="7">
        <v>15</v>
      </c>
    </row>
    <row spans="1:7" r="26">
      <c t="s" r="A26" s="4">
        <v>443</v>
      </c>
      <c t="s" r="E26" s="4">
        <v>444</v>
      </c>
    </row>
    <row spans="1:7" r="27">
      <c t="s" r="A27" s="4">
        <v>445</v>
      </c>
      <c t="n" r="E27" s="12">
        <v>0.007352</v>
      </c>
    </row>
    <row spans="1:7" r="28">
      <c t="s" r="A28" s="4">
        <v>446</v>
      </c>
      <c t="n" r="E28" s="12">
        <v>0.0073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4"/>
  </cols>
  <sheetData>
    <row spans="1:5" r="1">
      <c t="s" r="A1" s="1">
        <v>447</v>
      </c>
      <c t="s" r="B1" s="2">
        <v>71</v>
      </c>
      <c t="s" r="C1" s="2">
        <v>370</v>
      </c>
      <c t="s" r="D1" s="2">
        <v>1</v>
      </c>
    </row>
    <row spans="1:5" r="2">
      <c t="s" r="B2" s="2">
        <v>2</v>
      </c>
      <c t="s" r="C2" s="2">
        <v>448</v>
      </c>
      <c t="s" r="D2" s="2">
        <v>2</v>
      </c>
      <c t="s" r="E2" s="2">
        <v>72</v>
      </c>
    </row>
    <row spans="1:5" r="3">
      <c t="s" r="A3" s="3">
        <v>159</v>
      </c>
    </row>
    <row spans="1:5" r="4">
      <c t="s" r="A4" s="4">
        <v>118</v>
      </c>
      <c t="n" r="B4" s="7">
        <v>0</v>
      </c>
      <c t="n" r="C4" s="7">
        <v>301</v>
      </c>
      <c t="n" r="D4" s="7">
        <v>301</v>
      </c>
      <c t="n" r="E4" s="7">
        <v>1826</v>
      </c>
    </row>
    <row spans="1:5" r="5">
      <c t="s" r="A5" s="4">
        <v>449</v>
      </c>
      <c t="n" r="B5" s="5">
        <v>186095</v>
      </c>
      <c t="n" r="C5" s="5">
        <v>97952</v>
      </c>
      <c t="n" r="D5" s="5">
        <v>186095</v>
      </c>
      <c t="n" r="E5" s="5">
        <v>611606</v>
      </c>
    </row>
    <row spans="1:5" r="6">
      <c t="s" r="A6" s="4">
        <v>450</v>
      </c>
      <c t="n" r="B6" s="5">
        <v>233309</v>
      </c>
    </row>
    <row spans="1:5" r="7">
      <c t="s" r="A7" s="4">
        <v>451</v>
      </c>
      <c t="n" r="B7" s="5">
        <v>0</v>
      </c>
      <c t="n" r="D7" s="5">
        <v>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52</v>
      </c>
      <c t="s" r="B1" s="2">
        <v>453</v>
      </c>
      <c t="s" r="C1" s="2">
        <v>2</v>
      </c>
      <c t="s" r="D1" s="2">
        <v>72</v>
      </c>
      <c t="s" r="E1" s="2">
        <v>2</v>
      </c>
      <c t="s" r="F1" s="2">
        <v>72</v>
      </c>
    </row>
    <row spans="1:6" r="2">
      <c t="s" r="A2" s="3">
        <v>276</v>
      </c>
    </row>
    <row spans="1:6" r="3">
      <c t="s" r="A3" s="4">
        <v>454</v>
      </c>
      <c t="n" r="C3" s="5">
        <v>1000000</v>
      </c>
      <c t="n" r="E3" s="5">
        <v>1000000</v>
      </c>
    </row>
    <row spans="1:6" r="4">
      <c t="s" r="A4" s="3">
        <v>455</v>
      </c>
    </row>
    <row spans="1:6" r="5">
      <c t="s" r="A5" s="4">
        <v>456</v>
      </c>
      <c t="n" r="C5" s="7">
        <v>3162</v>
      </c>
      <c t="n" r="D5" s="7">
        <v>3575</v>
      </c>
      <c t="n" r="E5" s="7">
        <v>10327</v>
      </c>
      <c t="n" r="F5" s="7">
        <v>9224</v>
      </c>
    </row>
    <row spans="1:6" r="6">
      <c t="s" r="A6" s="4">
        <v>457</v>
      </c>
    </row>
    <row spans="1:6" r="7">
      <c t="s" r="A7" s="3">
        <v>276</v>
      </c>
    </row>
    <row spans="1:6" r="8">
      <c t="s" r="A8" s="4">
        <v>454</v>
      </c>
      <c t="n" r="C8" s="5">
        <v>1000000</v>
      </c>
      <c t="n" r="E8" s="5">
        <v>1000000</v>
      </c>
    </row>
    <row spans="1:6" r="9">
      <c t="s" r="A9" s="4">
        <v>458</v>
      </c>
      <c t="n" r="E9" s="5">
        <v>86268</v>
      </c>
    </row>
    <row spans="1:6" r="10">
      <c t="s" r="A10" s="4">
        <v>459</v>
      </c>
      <c t="n" r="C10" s="5">
        <v>913732</v>
      </c>
      <c t="n" r="E10" s="5">
        <v>913732</v>
      </c>
    </row>
    <row spans="1:6" r="11">
      <c t="s" r="A11" s="4">
        <v>460</v>
      </c>
    </row>
    <row spans="1:6" r="12">
      <c t="s" r="A12" s="3">
        <v>461</v>
      </c>
    </row>
    <row spans="1:6" r="13">
      <c t="s" r="A13" s="4">
        <v>462</v>
      </c>
      <c t="n" r="C13" s="5">
        <v>9231283</v>
      </c>
      <c t="n" r="E13" s="5">
        <v>8857961</v>
      </c>
    </row>
    <row spans="1:6" r="14">
      <c t="s" r="A14" s="4">
        <v>463</v>
      </c>
      <c t="n" r="C14" s="5">
        <v>216434</v>
      </c>
      <c t="n" r="E14" s="5">
        <v>2186759</v>
      </c>
    </row>
    <row spans="1:6" r="15">
      <c t="s" r="A15" s="4">
        <v>464</v>
      </c>
      <c t="n" r="C15" s="5">
        <v>-360250</v>
      </c>
      <c t="n" r="E15" s="5">
        <v>-1432950</v>
      </c>
    </row>
    <row spans="1:6" r="16">
      <c t="s" r="A16" s="4">
        <v>465</v>
      </c>
      <c t="n" r="C16" s="5">
        <v>-171779</v>
      </c>
      <c t="n" r="E16" s="5">
        <v>-696082</v>
      </c>
    </row>
    <row spans="1:6" r="17">
      <c t="s" r="A17" s="4">
        <v>466</v>
      </c>
      <c t="n" r="C17" s="5">
        <v>8915688</v>
      </c>
      <c t="n" r="E17" s="5">
        <v>8915688</v>
      </c>
    </row>
    <row spans="1:6" r="18">
      <c t="s" r="A18" s="3">
        <v>467</v>
      </c>
    </row>
    <row spans="1:6" r="19">
      <c t="s" r="A19" s="4">
        <v>468</v>
      </c>
      <c t="n" r="C19" s="9">
        <v>8.390000000000001</v>
      </c>
      <c t="n" r="E19" s="9">
        <v>7.71</v>
      </c>
    </row>
    <row spans="1:6" r="20">
      <c t="s" r="A20" s="4">
        <v>469</v>
      </c>
      <c t="n" r="C20" s="10">
        <v>13.37</v>
      </c>
      <c t="n" r="E20" s="10">
        <v>10.38</v>
      </c>
    </row>
    <row spans="1:6" r="21">
      <c t="s" r="A21" s="4">
        <v>470</v>
      </c>
      <c t="n" r="C21" s="10">
        <v>3.93</v>
      </c>
      <c t="n" r="E21" s="10">
        <v>4.38</v>
      </c>
    </row>
    <row spans="1:6" r="22">
      <c t="s" r="A22" s="4">
        <v>471</v>
      </c>
      <c t="n" r="C22" s="10">
        <v>12.24</v>
      </c>
      <c t="n" r="E22" s="10">
        <v>11.38</v>
      </c>
    </row>
    <row spans="1:6" r="23">
      <c t="s" r="A23" s="4">
        <v>472</v>
      </c>
      <c t="n" r="C23" s="9">
        <v>8.609999999999999</v>
      </c>
      <c t="n" r="E23" s="9">
        <v>8.609999999999999</v>
      </c>
    </row>
    <row spans="1:6" r="24">
      <c t="s" r="A24" s="4">
        <v>473</v>
      </c>
    </row>
    <row spans="1:6" r="25">
      <c t="s" r="A25" s="3">
        <v>474</v>
      </c>
    </row>
    <row spans="1:6" r="26">
      <c t="s" r="A26" s="4">
        <v>475</v>
      </c>
      <c t="n" r="C26" s="5">
        <v>356481</v>
      </c>
      <c t="n" r="E26" s="5">
        <v>356481</v>
      </c>
    </row>
    <row spans="1:6" r="27">
      <c t="s" r="A27" s="4">
        <v>476</v>
      </c>
      <c t="n" r="C27" s="5">
        <v>74142</v>
      </c>
    </row>
    <row spans="1:6" r="28">
      <c t="s" r="A28" s="4">
        <v>477</v>
      </c>
      <c t="n" r="C28" s="5">
        <v>876</v>
      </c>
    </row>
    <row spans="1:6" r="29">
      <c t="s" r="A29" s="4">
        <v>478</v>
      </c>
      <c t="n" r="C29" s="5">
        <v>0</v>
      </c>
    </row>
    <row spans="1:6" r="30">
      <c t="s" r="A30" s="4">
        <v>479</v>
      </c>
    </row>
    <row spans="1:6" r="31">
      <c t="s" r="A31" s="3">
        <v>285</v>
      </c>
    </row>
    <row spans="1:6" r="32">
      <c t="s" r="A32" s="4">
        <v>480</v>
      </c>
      <c t="n" r="E32" s="7">
        <v>1400</v>
      </c>
    </row>
    <row spans="1:6" r="33">
      <c t="s" r="A33" s="4">
        <v>481</v>
      </c>
      <c t="n" r="C33" s="7">
        <v>1400</v>
      </c>
      <c t="n" r="E33" s="7">
        <v>6300</v>
      </c>
    </row>
    <row spans="1:6" r="34">
      <c t="s" r="A34" s="4">
        <v>482</v>
      </c>
      <c t="n" r="C34" s="5">
        <v>4017954</v>
      </c>
      <c t="n" r="E34" s="5">
        <v>4017954</v>
      </c>
    </row>
    <row spans="1:6" r="35">
      <c t="s" r="A35" s="4">
        <v>483</v>
      </c>
    </row>
    <row spans="1:6" r="36">
      <c t="s" r="A36" s="3">
        <v>285</v>
      </c>
    </row>
    <row spans="1:6" r="37">
      <c t="s" r="A37" s="4">
        <v>484</v>
      </c>
      <c t="n" r="E37" s="5">
        <v>2400000</v>
      </c>
    </row>
    <row spans="1:6" r="38">
      <c t="s" r="A38" s="4">
        <v>485</v>
      </c>
    </row>
    <row spans="1:6" r="39">
      <c t="s" r="A39" s="3">
        <v>285</v>
      </c>
    </row>
    <row spans="1:6" r="40">
      <c t="s" r="A40" s="4">
        <v>486</v>
      </c>
      <c t="n" r="E40" s="5">
        <v>0</v>
      </c>
    </row>
    <row spans="1:6" r="41">
      <c t="s" r="A41" s="4">
        <v>487</v>
      </c>
    </row>
    <row spans="1:6" r="42">
      <c t="s" r="A42" s="3">
        <v>285</v>
      </c>
    </row>
    <row spans="1:6" r="43">
      <c t="s" r="A43" s="4">
        <v>486</v>
      </c>
      <c t="n" r="B43" s="5">
        <v>3456620</v>
      </c>
    </row>
    <row spans="1:6" r="44">
      <c t="s" r="A44" s="4">
        <v>482</v>
      </c>
      <c t="n" r="B44" s="5">
        <v>15393002</v>
      </c>
    </row>
    <row spans="1:6" r="45">
      <c t="s" r="A45" s="4">
        <v>488</v>
      </c>
    </row>
    <row spans="1:6" r="46">
      <c t="s" r="A46" s="3">
        <v>455</v>
      </c>
    </row>
    <row spans="1:6" r="47">
      <c t="s" r="A47" s="4">
        <v>456</v>
      </c>
      <c t="n" r="C47" s="7">
        <v>62</v>
      </c>
      <c t="n" r="D47" s="5">
        <v>56</v>
      </c>
      <c t="n" r="E47" s="7">
        <v>137</v>
      </c>
      <c t="n" r="F47" s="5">
        <v>143</v>
      </c>
    </row>
    <row spans="1:6" r="48">
      <c t="s" r="A48" s="4">
        <v>347</v>
      </c>
    </row>
    <row spans="1:6" r="49">
      <c t="s" r="A49" s="3">
        <v>455</v>
      </c>
    </row>
    <row spans="1:6" r="50">
      <c t="s" r="A50" s="4">
        <v>456</v>
      </c>
      <c t="n" r="C50" s="5">
        <v>697</v>
      </c>
      <c t="n" r="D50" s="5">
        <v>427</v>
      </c>
      <c t="n" r="E50" s="5">
        <v>1913</v>
      </c>
      <c t="n" r="F50" s="5">
        <v>1725</v>
      </c>
    </row>
    <row spans="1:6" r="51">
      <c t="s" r="A51" s="4">
        <v>489</v>
      </c>
    </row>
    <row spans="1:6" r="52">
      <c t="s" r="A52" s="3">
        <v>455</v>
      </c>
    </row>
    <row spans="1:6" r="53">
      <c t="s" r="A53" s="4">
        <v>456</v>
      </c>
      <c t="n" r="C53" s="7">
        <v>2403</v>
      </c>
      <c t="n" r="D53" s="7">
        <v>3092</v>
      </c>
      <c t="n" r="E53" s="7">
        <v>8277</v>
      </c>
      <c t="n" r="F53" s="7">
        <v>73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490</v>
      </c>
      <c t="s" r="B1" s="2">
        <v>491</v>
      </c>
    </row>
    <row spans="1:2" r="2">
      <c t="s" r="A2" s="3">
        <v>492</v>
      </c>
    </row>
    <row spans="1:2" r="3">
      <c t="s" r="A3" s="4">
        <v>493</v>
      </c>
      <c t="n" r="B3" s="13">
        <v>34.2</v>
      </c>
    </row>
    <row spans="1:2" r="4">
      <c t="s" r="A4" s="4">
        <v>494</v>
      </c>
      <c t="n" r="B4" s="5">
        <v>3448001</v>
      </c>
    </row>
    <row spans="1:2" r="5">
      <c t="s" r="A5" s="4">
        <v>495</v>
      </c>
      <c t="n" r="B5" s="7">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25787</v>
      </c>
      <c t="n" r="C4" s="7">
        <v>23764</v>
      </c>
      <c t="n" r="D4" s="7">
        <v>69573</v>
      </c>
      <c t="n" r="E4" s="7">
        <v>52211</v>
      </c>
    </row>
    <row spans="1:5" r="5">
      <c t="s" r="A5" s="4">
        <v>75</v>
      </c>
      <c t="n" r="B5" s="5">
        <v>2631</v>
      </c>
      <c t="n" r="C5" s="5">
        <v>3917</v>
      </c>
      <c t="n" r="D5" s="5">
        <v>8993</v>
      </c>
      <c t="n" r="E5" s="5">
        <v>6226</v>
      </c>
    </row>
    <row spans="1:5" r="6">
      <c t="s" r="A6" s="4">
        <v>76</v>
      </c>
      <c t="n" r="B6" s="5">
        <v>23156</v>
      </c>
      <c t="n" r="C6" s="5">
        <v>19847</v>
      </c>
      <c t="n" r="D6" s="5">
        <v>60580</v>
      </c>
      <c t="n" r="E6" s="5">
        <v>45985</v>
      </c>
    </row>
    <row spans="1:5" r="7">
      <c t="s" r="A7" s="3">
        <v>77</v>
      </c>
    </row>
    <row spans="1:5" r="8">
      <c t="s" r="A8" s="4">
        <v>78</v>
      </c>
      <c t="n" r="B8" s="5">
        <v>14644</v>
      </c>
      <c t="n" r="C8" s="5">
        <v>9001</v>
      </c>
      <c t="n" r="D8" s="5">
        <v>43073</v>
      </c>
      <c t="n" r="E8" s="5">
        <v>29625</v>
      </c>
    </row>
    <row spans="1:5" r="9">
      <c t="s" r="A9" s="4">
        <v>79</v>
      </c>
      <c t="n" r="B9" s="5">
        <v>19696</v>
      </c>
      <c t="n" r="C9" s="5">
        <v>15077</v>
      </c>
      <c t="n" r="D9" s="5">
        <v>52304</v>
      </c>
      <c t="n" r="E9" s="5">
        <v>40468</v>
      </c>
    </row>
    <row spans="1:5" r="10">
      <c t="s" r="A10" s="4">
        <v>80</v>
      </c>
      <c t="n" r="B10" s="5">
        <v>34340</v>
      </c>
      <c t="n" r="C10" s="5">
        <v>24078</v>
      </c>
      <c t="n" r="D10" s="5">
        <v>95377</v>
      </c>
      <c t="n" r="E10" s="5">
        <v>70093</v>
      </c>
    </row>
    <row spans="1:5" r="11">
      <c t="s" r="A11" s="4">
        <v>81</v>
      </c>
      <c t="n" r="B11" s="5">
        <v>-11184</v>
      </c>
      <c t="n" r="C11" s="5">
        <v>-4231</v>
      </c>
      <c t="n" r="D11" s="5">
        <v>-34797</v>
      </c>
      <c t="n" r="E11" s="5">
        <v>-24108</v>
      </c>
    </row>
    <row spans="1:5" r="12">
      <c t="s" r="A12" s="4">
        <v>82</v>
      </c>
      <c t="n" r="B12" s="5">
        <v>77</v>
      </c>
      <c t="n" r="C12" s="5">
        <v>14</v>
      </c>
      <c t="n" r="D12" s="5">
        <v>173</v>
      </c>
      <c t="n" r="E12" s="5">
        <v>54</v>
      </c>
    </row>
    <row spans="1:5" r="13">
      <c t="s" r="A13" s="4">
        <v>83</v>
      </c>
      <c t="n" r="B13" s="5">
        <v>-3358</v>
      </c>
      <c t="n" r="C13" s="5">
        <v>-4380</v>
      </c>
      <c t="n" r="D13" s="5">
        <v>-12640</v>
      </c>
      <c t="n" r="E13" s="5">
        <v>-10856</v>
      </c>
    </row>
    <row spans="1:5" r="14">
      <c t="s" r="A14" s="4">
        <v>84</v>
      </c>
      <c t="n" r="B14" s="5">
        <v>-98</v>
      </c>
      <c t="n" r="C14" s="5">
        <v>5</v>
      </c>
      <c t="n" r="D14" s="5">
        <v>-344</v>
      </c>
      <c t="n" r="E14" s="5">
        <v>42</v>
      </c>
    </row>
    <row spans="1:5" r="15">
      <c t="s" r="A15" s="4">
        <v>85</v>
      </c>
      <c t="n" r="B15" s="5">
        <v>0</v>
      </c>
      <c t="n" r="C15" s="5">
        <v>206</v>
      </c>
      <c t="n" r="D15" s="5">
        <v>-495</v>
      </c>
      <c t="n" r="E15" s="5">
        <v>-1091</v>
      </c>
    </row>
    <row spans="1:5" r="16">
      <c t="s" r="A16" s="4">
        <v>86</v>
      </c>
      <c t="n" r="B16" s="5">
        <v>0</v>
      </c>
      <c t="n" r="C16" s="5">
        <v>2346</v>
      </c>
      <c t="n" r="D16" s="5">
        <v>0</v>
      </c>
      <c t="n" r="E16" s="5">
        <v>2346</v>
      </c>
    </row>
    <row spans="1:5" r="17">
      <c t="s" r="A17" s="4">
        <v>87</v>
      </c>
      <c t="n" r="B17" s="5">
        <v>-14563</v>
      </c>
      <c t="n" r="C17" s="5">
        <v>-6040</v>
      </c>
      <c t="n" r="D17" s="5">
        <v>-48103</v>
      </c>
      <c t="n" r="E17" s="5">
        <v>-33613</v>
      </c>
    </row>
    <row spans="1:5" r="18">
      <c t="s" r="A18" s="4">
        <v>88</v>
      </c>
      <c t="n" r="B18" s="5">
        <v>25</v>
      </c>
      <c t="n" r="C18" s="5">
        <v>-9</v>
      </c>
      <c t="n" r="D18" s="5">
        <v>116</v>
      </c>
      <c t="n" r="E18" s="5">
        <v>4</v>
      </c>
    </row>
    <row spans="1:5" r="19">
      <c t="s" r="A19" s="4">
        <v>89</v>
      </c>
      <c t="n" r="B19" s="5">
        <v>-14588</v>
      </c>
      <c t="n" r="C19" s="5">
        <v>-6031</v>
      </c>
      <c t="n" r="D19" s="5">
        <v>-48219</v>
      </c>
      <c t="n" r="E19" s="5">
        <v>-33617</v>
      </c>
    </row>
    <row spans="1:5" r="20">
      <c t="s" r="A20" s="3">
        <v>90</v>
      </c>
    </row>
    <row spans="1:5" r="21">
      <c t="s" r="A21" s="4">
        <v>84</v>
      </c>
      <c t="n" r="B21" s="5">
        <v>-322</v>
      </c>
      <c t="n" r="C21" s="5">
        <v>103</v>
      </c>
      <c t="n" r="D21" s="5">
        <v>-741</v>
      </c>
      <c t="n" r="E21" s="5">
        <v>301</v>
      </c>
    </row>
    <row spans="1:5" r="22">
      <c t="s" r="A22" s="4">
        <v>91</v>
      </c>
      <c t="n" r="B22" s="7">
        <v>-14910</v>
      </c>
      <c t="n" r="C22" s="7">
        <v>-5928</v>
      </c>
      <c t="n" r="D22" s="7">
        <v>-48960</v>
      </c>
      <c t="n" r="E22" s="7">
        <v>-33316</v>
      </c>
    </row>
    <row spans="1:5" r="23">
      <c t="s" r="A23" s="3">
        <v>92</v>
      </c>
    </row>
    <row spans="1:5" r="24">
      <c t="s" r="A24" s="4">
        <v>93</v>
      </c>
      <c t="n" r="B24" s="9">
        <v>-0.18</v>
      </c>
      <c t="n" r="C24" s="9">
        <v>-0.1</v>
      </c>
      <c t="n" r="D24" s="9">
        <v>-0.63</v>
      </c>
      <c t="n" r="E24" s="9">
        <v>-0.54</v>
      </c>
    </row>
    <row spans="1:5" r="25">
      <c t="s" r="A25" s="3">
        <v>94</v>
      </c>
    </row>
    <row spans="1:5" r="26">
      <c t="s" r="A26" s="4">
        <v>95</v>
      </c>
      <c t="n" r="B26" s="5">
        <v>81290112</v>
      </c>
      <c t="n" r="C26" s="5">
        <v>62896379</v>
      </c>
      <c t="n" r="D26" s="5">
        <v>76778058</v>
      </c>
      <c t="n" r="E26" s="5">
        <v>62562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2</v>
      </c>
    </row>
    <row spans="1:3" r="3">
      <c t="s" r="A3" s="3">
        <v>97</v>
      </c>
    </row>
    <row spans="1:3" r="4">
      <c t="s" r="A4" s="4">
        <v>98</v>
      </c>
      <c t="n" r="B4" s="7">
        <v>-48219</v>
      </c>
      <c t="n" r="C4" s="7">
        <v>-33617</v>
      </c>
    </row>
    <row spans="1:3" r="5">
      <c t="s" r="A5" s="3">
        <v>99</v>
      </c>
    </row>
    <row spans="1:3" r="6">
      <c t="s" r="A6" s="4">
        <v>100</v>
      </c>
      <c t="n" r="B6" s="5">
        <v>10327</v>
      </c>
      <c t="n" r="C6" s="5">
        <v>9224</v>
      </c>
    </row>
    <row spans="1:3" r="7">
      <c t="s" r="A7" s="4">
        <v>101</v>
      </c>
      <c t="n" r="B7" s="5">
        <v>495</v>
      </c>
      <c t="n" r="C7" s="5">
        <v>1091</v>
      </c>
    </row>
    <row spans="1:3" r="8">
      <c t="s" r="A8" s="4">
        <v>102</v>
      </c>
      <c t="n" r="B8" s="5">
        <v>179</v>
      </c>
      <c t="n" r="C8" s="5">
        <v>179</v>
      </c>
    </row>
    <row spans="1:3" r="9">
      <c t="s" r="A9" s="4">
        <v>103</v>
      </c>
      <c t="n" r="B9" s="5">
        <v>969</v>
      </c>
      <c t="n" r="C9" s="5">
        <v>411</v>
      </c>
    </row>
    <row spans="1:3" r="10">
      <c t="s" r="A10" s="4">
        <v>104</v>
      </c>
      <c t="n" r="B10" s="5">
        <v>915</v>
      </c>
      <c t="n" r="C10" s="5">
        <v>966</v>
      </c>
    </row>
    <row spans="1:3" r="11">
      <c t="s" r="A11" s="3">
        <v>105</v>
      </c>
    </row>
    <row spans="1:3" r="12">
      <c t="s" r="A12" s="4">
        <v>32</v>
      </c>
      <c t="n" r="B12" s="5">
        <v>-8035</v>
      </c>
      <c t="n" r="C12" s="5">
        <v>-4298</v>
      </c>
    </row>
    <row spans="1:3" r="13">
      <c t="s" r="A13" s="4">
        <v>33</v>
      </c>
      <c t="n" r="B13" s="5">
        <v>2388</v>
      </c>
      <c t="n" r="C13" s="5">
        <v>-9747</v>
      </c>
    </row>
    <row spans="1:3" r="14">
      <c t="s" r="A14" s="4">
        <v>106</v>
      </c>
      <c t="n" r="B14" s="5">
        <v>1770</v>
      </c>
      <c t="n" r="C14" s="5">
        <v>-264</v>
      </c>
    </row>
    <row spans="1:3" r="15">
      <c t="s" r="A15" s="4">
        <v>107</v>
      </c>
      <c t="n" r="B15" s="5">
        <v>-117</v>
      </c>
      <c t="n" r="C15" s="5">
        <v>0</v>
      </c>
    </row>
    <row spans="1:3" r="16">
      <c t="s" r="A16" s="4">
        <v>43</v>
      </c>
      <c t="n" r="B16" s="5">
        <v>-823</v>
      </c>
      <c t="n" r="C16" s="5">
        <v>-1888</v>
      </c>
    </row>
    <row spans="1:3" r="17">
      <c t="s" r="A17" s="4">
        <v>44</v>
      </c>
      <c t="n" r="B17" s="5">
        <v>8268</v>
      </c>
      <c t="n" r="C17" s="5">
        <v>6443</v>
      </c>
    </row>
    <row spans="1:3" r="18">
      <c t="s" r="A18" s="4">
        <v>108</v>
      </c>
      <c t="n" r="B18" s="5">
        <v>0</v>
      </c>
      <c t="n" r="C18" s="5">
        <v>-4650</v>
      </c>
    </row>
    <row spans="1:3" r="19">
      <c t="s" r="A19" s="4">
        <v>109</v>
      </c>
      <c t="n" r="B19" s="5">
        <v>-31883</v>
      </c>
      <c t="n" r="C19" s="5">
        <v>-36150</v>
      </c>
    </row>
    <row spans="1:3" r="20">
      <c t="s" r="A20" s="3">
        <v>110</v>
      </c>
    </row>
    <row spans="1:3" r="21">
      <c t="s" r="A21" s="4">
        <v>111</v>
      </c>
      <c t="n" r="B21" s="5">
        <v>-2468</v>
      </c>
      <c t="n" r="C21" s="5">
        <v>-4262</v>
      </c>
    </row>
    <row spans="1:3" r="22">
      <c t="s" r="A22" s="4">
        <v>112</v>
      </c>
      <c t="n" r="B22" s="5">
        <v>-27496</v>
      </c>
      <c t="n" r="C22" s="5">
        <v>0</v>
      </c>
    </row>
    <row spans="1:3" r="23">
      <c t="s" r="A23" s="4">
        <v>113</v>
      </c>
      <c t="n" r="B23" s="5">
        <v>27496</v>
      </c>
      <c t="n" r="C23" s="5">
        <v>0</v>
      </c>
    </row>
    <row spans="1:3" r="24">
      <c t="s" r="A24" s="4">
        <v>114</v>
      </c>
      <c t="n" r="B24" s="5">
        <v>46</v>
      </c>
      <c t="n" r="C24" s="5">
        <v>-394</v>
      </c>
    </row>
    <row spans="1:3" r="25">
      <c t="s" r="A25" s="4">
        <v>115</v>
      </c>
      <c t="n" r="B25" s="5">
        <v>-2422</v>
      </c>
      <c t="n" r="C25" s="5">
        <v>-4656</v>
      </c>
    </row>
    <row spans="1:3" r="26">
      <c t="s" r="A26" s="3">
        <v>116</v>
      </c>
    </row>
    <row spans="1:3" r="27">
      <c t="s" r="A27" s="4">
        <v>117</v>
      </c>
      <c t="n" r="B27" s="5">
        <v>98325</v>
      </c>
      <c t="n" r="C27" s="5">
        <v>0</v>
      </c>
    </row>
    <row spans="1:3" r="28">
      <c t="s" r="A28" s="4">
        <v>118</v>
      </c>
      <c t="n" r="B28" s="5">
        <v>301</v>
      </c>
      <c t="n" r="C28" s="5">
        <v>1826</v>
      </c>
    </row>
    <row spans="1:3" r="29">
      <c t="s" r="A29" s="4">
        <v>119</v>
      </c>
      <c t="n" r="B29" s="5">
        <v>6826</v>
      </c>
      <c t="n" r="C29" s="5">
        <v>4023</v>
      </c>
    </row>
    <row spans="1:3" r="30">
      <c t="s" r="A30" s="4">
        <v>120</v>
      </c>
      <c t="n" r="B30" s="5">
        <v>0</v>
      </c>
      <c t="n" r="C30" s="5">
        <v>70000</v>
      </c>
    </row>
    <row spans="1:3" r="31">
      <c t="s" r="A31" s="4">
        <v>121</v>
      </c>
      <c t="n" r="B31" s="5">
        <v>0</v>
      </c>
      <c t="n" r="C31" s="5">
        <v>-3521</v>
      </c>
    </row>
    <row spans="1:3" r="32">
      <c t="s" r="A32" s="4">
        <v>122</v>
      </c>
      <c t="n" r="B32" s="5">
        <v>-6375</v>
      </c>
      <c t="n" r="C32" s="5">
        <v>-147</v>
      </c>
    </row>
    <row spans="1:3" r="33">
      <c t="s" r="A33" s="4">
        <v>123</v>
      </c>
      <c t="n" r="B33" s="5">
        <v>-6000</v>
      </c>
      <c t="n" r="C33" s="5">
        <v>0</v>
      </c>
    </row>
    <row spans="1:3" r="34">
      <c t="s" r="A34" s="4">
        <v>124</v>
      </c>
      <c t="n" r="B34" s="5">
        <v>93077</v>
      </c>
      <c t="n" r="C34" s="5">
        <v>72181</v>
      </c>
    </row>
    <row spans="1:3" r="35">
      <c t="s" r="A35" s="4">
        <v>125</v>
      </c>
      <c t="n" r="B35" s="5">
        <v>-741</v>
      </c>
      <c t="n" r="C35" s="5">
        <v>251</v>
      </c>
    </row>
    <row spans="1:3" r="36">
      <c t="s" r="A36" s="4">
        <v>126</v>
      </c>
      <c t="n" r="B36" s="5">
        <v>58031</v>
      </c>
      <c t="n" r="C36" s="5">
        <v>31626</v>
      </c>
    </row>
    <row spans="1:3" r="37">
      <c t="s" r="A37" s="4">
        <v>127</v>
      </c>
      <c t="n" r="B37" s="5">
        <v>149613</v>
      </c>
      <c t="n" r="C37" s="5">
        <v>83052</v>
      </c>
    </row>
    <row spans="1:3" r="38">
      <c t="s" r="A38" s="4">
        <v>128</v>
      </c>
      <c t="n" r="B38" s="5">
        <v>207644</v>
      </c>
      <c t="n" r="C38" s="5">
        <v>114678</v>
      </c>
    </row>
    <row spans="1:3" r="39">
      <c t="s" r="A39" s="3">
        <v>129</v>
      </c>
    </row>
    <row spans="1:3" r="40">
      <c t="s" r="A40" s="4">
        <v>130</v>
      </c>
      <c t="n" r="B40" s="5">
        <v>9893</v>
      </c>
      <c t="n" r="C40" s="5">
        <v>9356</v>
      </c>
    </row>
    <row spans="1:3" r="41">
      <c t="s" r="A41" s="4">
        <v>131</v>
      </c>
      <c t="n" r="B41" s="5">
        <v>318</v>
      </c>
      <c t="n" r="C41" s="5">
        <v>250</v>
      </c>
    </row>
    <row spans="1:3" r="42">
      <c t="s" r="A42" s="3">
        <v>132</v>
      </c>
    </row>
    <row spans="1:3" r="43">
      <c t="s" r="A43" s="4">
        <v>133</v>
      </c>
      <c t="n" r="B43" s="7">
        <v>1206</v>
      </c>
      <c t="n" r="C43" s="7">
        <v>7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FAIR VALUE MEASUREMENT</vt:lpstr>
      <vt:lpstr>INVENTORIES</vt:lpstr>
      <vt:lpstr>FIXED ASSETS</vt:lpstr>
      <vt:lpstr>INTANGIBLE ASSETS AND GOODWILL</vt:lpstr>
      <vt:lpstr>ACCRUED LIABILITIES</vt:lpstr>
      <vt:lpstr>NOTE PAYABLE</vt:lpstr>
      <vt:lpstr>CONVERTIBLE NOTES</vt:lpstr>
      <vt:lpstr>CAPITAL STRUCTURE</vt:lpstr>
      <vt:lpstr>STOCK-BASED COMPENSATION</vt:lpstr>
      <vt:lpstr>COMMITMENTS AND CONTINGENCIES</vt:lpstr>
      <vt:lpstr>SUBSEQUENT EVENTS</vt:lpstr>
      <vt:lpstr>DESCRIPTION OF BUSINESS AND S18</vt:lpstr>
      <vt:lpstr>DESCRIPTION OF BUSINESS AND S19</vt:lpstr>
      <vt:lpstr>FAIR VALUE MEASUREMENT (Tables)</vt:lpstr>
      <vt:lpstr>INVENTORIES (Tables)</vt:lpstr>
      <vt:lpstr>FIXED ASSETS (Tables)</vt:lpstr>
      <vt:lpstr>INTANGIBLE ASSETS AND GOODWILL </vt:lpstr>
      <vt:lpstr>ACCRUED LIABILITIES (Tables)</vt:lpstr>
      <vt:lpstr>NOTE PAYABLE (Tables)</vt:lpstr>
      <vt:lpstr>STOCK-BASED COMPENSATION (Table</vt:lpstr>
      <vt:lpstr>DESCRIPTION OF BUSINESS AND S27</vt:lpstr>
      <vt:lpstr>FAIR VALUE MEASUREMENT (Details</vt:lpstr>
      <vt:lpstr>INVENTORIES (Details)</vt:lpstr>
      <vt:lpstr>FIXED ASSETS (Details)</vt:lpstr>
      <vt:lpstr>INTANGIBLE ASSETS AND GOODWIL31</vt:lpstr>
      <vt:lpstr>ACCRUED LIABILITIES (Details)</vt:lpstr>
      <vt:lpstr>NOTE PAYABLE (Details)</vt:lpstr>
      <vt:lpstr>CONVERTIBLE NOTES (Details)</vt:lpstr>
      <vt:lpstr>CAPITAL STRUCTURE, COMMON STOCK</vt:lpstr>
      <vt:lpstr>CAPITAL STRUCTURE, COMMON STO36</vt:lpstr>
      <vt:lpstr>STOCK-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6:12Z</dcterms:created>
  <dcterms:modified xmlns:dcterms="http://purl.org/dc/terms/" xmlns:xsi="http://www.w3.org/2001/XMLSchema-instance" xsi:type="dcterms:W3CDTF">2015-11-05T19:16:12Z</dcterms:modified>
  <dc:title xmlns:dc="http://purl.org/dc/elements/1.1/">Untitled</dc:title>
  <dc:description xmlns:dc="http://purl.org/dc/elements/1.1/"/>
  <dc:subject xmlns:dc="http://purl.org/dc/elements/1.1/"/>
  <cp:keywords/>
  <cp:category/>
</cp:coreProperties>
</file>